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Securities Available for Sale" sheetId="11" state="visible" r:id="rId11"/>
    <sheet xmlns:r="http://schemas.openxmlformats.org/officeDocument/2006/relationships" name="Securities Held to Maturity" sheetId="12" state="visible" r:id="rId12"/>
    <sheet xmlns:r="http://schemas.openxmlformats.org/officeDocument/2006/relationships" name="Unrealized Losses On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Employee Stock Ownership Plan" sheetId="16" state="visible" r:id="rId16"/>
    <sheet xmlns:r="http://schemas.openxmlformats.org/officeDocument/2006/relationships" name="Regulatory Capital Requirements" sheetId="17" state="visible" r:id="rId17"/>
    <sheet xmlns:r="http://schemas.openxmlformats.org/officeDocument/2006/relationships" name="Commitments"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ecurities Available for Sale (" sheetId="23" state="visible" r:id="rId23"/>
    <sheet xmlns:r="http://schemas.openxmlformats.org/officeDocument/2006/relationships" name="Securities Held to Maturity (Ta" sheetId="24" state="visible" r:id="rId24"/>
    <sheet xmlns:r="http://schemas.openxmlformats.org/officeDocument/2006/relationships" name="Unrealized Losses On Securiti_2"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Regulatory Capital Requiremen_2" sheetId="28" state="visible" r:id="rId28"/>
    <sheet xmlns:r="http://schemas.openxmlformats.org/officeDocument/2006/relationships" name="Commit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Nature of Operations and Basi_2" sheetId="33" state="visible" r:id="rId33"/>
    <sheet xmlns:r="http://schemas.openxmlformats.org/officeDocument/2006/relationships" name="Recent Accounting Standards (De" sheetId="34" state="visible" r:id="rId34"/>
    <sheet xmlns:r="http://schemas.openxmlformats.org/officeDocument/2006/relationships" name="Securities Available for Sale_2" sheetId="35" state="visible" r:id="rId35"/>
    <sheet xmlns:r="http://schemas.openxmlformats.org/officeDocument/2006/relationships" name="Securities Available for Sale -" sheetId="36" state="visible" r:id="rId36"/>
    <sheet xmlns:r="http://schemas.openxmlformats.org/officeDocument/2006/relationships" name="Securities Available for Sale_3" sheetId="37" state="visible" r:id="rId37"/>
    <sheet xmlns:r="http://schemas.openxmlformats.org/officeDocument/2006/relationships" name="Securities Held to Maturity (De" sheetId="38" state="visible" r:id="rId38"/>
    <sheet xmlns:r="http://schemas.openxmlformats.org/officeDocument/2006/relationships" name="Securities Held to Maturity - S" sheetId="39" state="visible" r:id="rId39"/>
    <sheet xmlns:r="http://schemas.openxmlformats.org/officeDocument/2006/relationships" name="Securities Held to Maturity -_2" sheetId="40" state="visible" r:id="rId40"/>
    <sheet xmlns:r="http://schemas.openxmlformats.org/officeDocument/2006/relationships" name="Unrealized Losses On Securiti_3" sheetId="41" state="visible" r:id="rId41"/>
    <sheet xmlns:r="http://schemas.openxmlformats.org/officeDocument/2006/relationships" name="Unrealized Losses On Securiti_4" sheetId="42" state="visible" r:id="rId42"/>
    <sheet xmlns:r="http://schemas.openxmlformats.org/officeDocument/2006/relationships" name="Loans (Details Narrative)" sheetId="43" state="visible" r:id="rId43"/>
    <sheet xmlns:r="http://schemas.openxmlformats.org/officeDocument/2006/relationships" name="Loans - Schedule of Loan Portfo" sheetId="44" state="visible" r:id="rId44"/>
    <sheet xmlns:r="http://schemas.openxmlformats.org/officeDocument/2006/relationships" name="Allowance for Loan Losses (Deta" sheetId="45" state="visible" r:id="rId45"/>
    <sheet xmlns:r="http://schemas.openxmlformats.org/officeDocument/2006/relationships" name="Allowance for Loan Losses - Sch" sheetId="46" state="visible" r:id="rId46"/>
    <sheet xmlns:r="http://schemas.openxmlformats.org/officeDocument/2006/relationships" name="Allowance for Loan Losses - S_2" sheetId="47" state="visible" r:id="rId47"/>
    <sheet xmlns:r="http://schemas.openxmlformats.org/officeDocument/2006/relationships" name="Allowance for Loan Losses - S_3" sheetId="48" state="visible" r:id="rId48"/>
    <sheet xmlns:r="http://schemas.openxmlformats.org/officeDocument/2006/relationships" name="Allowance for Loan Losses - S_4" sheetId="49" state="visible" r:id="rId49"/>
    <sheet xmlns:r="http://schemas.openxmlformats.org/officeDocument/2006/relationships" name="Allowance for Loan Losses - S_5" sheetId="50" state="visible" r:id="rId50"/>
    <sheet xmlns:r="http://schemas.openxmlformats.org/officeDocument/2006/relationships" name="Allowance for Loan Losses - S_6" sheetId="51" state="visible" r:id="rId51"/>
    <sheet xmlns:r="http://schemas.openxmlformats.org/officeDocument/2006/relationships" name="Allowance for Loan Losses - S_7" sheetId="52" state="visible" r:id="rId52"/>
    <sheet xmlns:r="http://schemas.openxmlformats.org/officeDocument/2006/relationships" name="Allowance for Loan Losses - S_8" sheetId="53" state="visible" r:id="rId53"/>
    <sheet xmlns:r="http://schemas.openxmlformats.org/officeDocument/2006/relationships" name="Employee Stock Ownership Plan (" sheetId="54" state="visible" r:id="rId54"/>
    <sheet xmlns:r="http://schemas.openxmlformats.org/officeDocument/2006/relationships" name="Regulatory Capital Requiremen_3" sheetId="55" state="visible" r:id="rId55"/>
    <sheet xmlns:r="http://schemas.openxmlformats.org/officeDocument/2006/relationships" name="Regulatory Capital Requiremen_4" sheetId="56" state="visible" r:id="rId56"/>
    <sheet xmlns:r="http://schemas.openxmlformats.org/officeDocument/2006/relationships" name="Commitments - Schedule of Off-B"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Sch_4" sheetId="61" state="visible" r:id="rId61"/>
    <sheet xmlns:r="http://schemas.openxmlformats.org/officeDocument/2006/relationships" name="Accumulated Other Comprehensi_3" sheetId="62" state="visible" r:id="rId62"/>
    <sheet xmlns:r="http://schemas.openxmlformats.org/officeDocument/2006/relationships" name="Earnings Per Share - Schedule o" sheetId="63" state="visible" r:id="rId63"/>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8</t>
  </si>
  <si>
    <t>Nov. 13, 2018</t>
  </si>
  <si>
    <t>Document And Entity Information</t>
  </si>
  <si>
    <t>Entity Registrant Name</t>
  </si>
  <si>
    <t>SSB Bancorp, Inc.</t>
  </si>
  <si>
    <t>Entity Central Index Key</t>
  </si>
  <si>
    <t>0001716188</t>
  </si>
  <si>
    <t>Document Type</t>
  </si>
  <si>
    <t>10-Q/A</t>
  </si>
  <si>
    <t>Document Period End Date</t>
  </si>
  <si>
    <t>Sep. 30,
		2018</t>
  </si>
  <si>
    <t>Amendment Flag</t>
  </si>
  <si>
    <t>true</t>
  </si>
  <si>
    <t>Amendment Description</t>
  </si>
  <si>
    <t>The purpose of this amendment on Form 10-Q/A to the Quarterly Report on Form 10-Q of SSB Bancorp, Inc. (the "Company") for the period ended September 30, 2018 is to restate the Company's consolidated financial statements for the three- and nine-month periods ended September 30, 2018, and as of September 30, 2018, and related disclosures. Additional information about the decision to restate these financial statements can be found in our Current Report on Form 8-K, filed with the SEC on August 13, 2019.     This Form 10-Q/A does not modify or update other disclosures presented in the original report on Form 10-Q, except as required to reflect the effects of the restatement. The Form 10-Q/A does not reflect events occurring after the filing of the Form 10-Q or modify or update those disclosures, including the exhibits to the Form 10-Q affected by subsequent events. Information not affected by the restatement is unchanged and reflects the disclosures made at the time of the original filing of the Form 10-Q on November 13, 2018. Accordingly, this Form 10-Q/A should be read in conjunction with the Company's filings made with the Securities and Exchange Commission subsequent to the filing of the original Form 10-Q, including any amendments to those filings. The following items have been amended as a result of the restatement: Part I - Item 1 - Financial Statements Part I - Item 2 - Management's Discussion and Analysis of Financial Condition and Results of Operations Description of Restatement During the 4th quarter of 2018, the Company identified and corrected an error related to its accounting treatment of accrued interest on investor sold loans and loan participations affecting the 2nd and 3rd quarters of 2018. Prior period accrued interest receivable accounts were overstated for the three- and six-month periods ended June 30, 2018, and at June 30, 2018, as well as the three- and nine- months ended September 30, 2018, and at September 30, 2018. The Company was able to identify the sources of the issues and it resulted in the Company correcting interest income and the provision for income taxes for the 2nd and 3rd quarters of 2018. On the corresponding balance sheet, the Company's accrued interest receivable was overstated and income taxes receivable was understated. The net effect was an overstatement of total assets and total liabilities and stockholders' equity at June 30, 2018 and September 30, 2018.     As a result of the above items, the cumulative effect of the restatement through the third quarter of 2018 was a decrease in accrued interest receivable of $335,000, an increase in tax receivable of $83,000, and a decrease in retained earnings of $252,000. Consequently, for the three-month period ended September 30, 2018, the restatement shows a decrease in interest income on loans of $134,000, a decrease in the provision for income taxes of $40,000, and a decrease in net income of $95,000. For the nine-month period ending September 30, 2018, the restatement shows a decrease in interest income on loans of $335,000, a decrease in the provision for income taxes of $83,000, and a decrease in net income of $252,000.</t>
  </si>
  <si>
    <t>Current Fiscal Year End Date</t>
  </si>
  <si>
    <t>--12-31</t>
  </si>
  <si>
    <t>Entity's Reporting Status Current</t>
  </si>
  <si>
    <t>Yes</t>
  </si>
  <si>
    <t>Entity Interactive Data Current</t>
  </si>
  <si>
    <t>Entity Filer Category</t>
  </si>
  <si>
    <t>Non-accelerated Filer</t>
  </si>
  <si>
    <t>Entity Small Business Flag</t>
  </si>
  <si>
    <t>Entity Emerging Growth Company</t>
  </si>
  <si>
    <t>Entity Ex Transition Period</t>
  </si>
  <si>
    <t>false</t>
  </si>
  <si>
    <t>Entity Shell Company</t>
  </si>
  <si>
    <t>Entity Common Stock, Shares Outstanding</t>
  </si>
  <si>
    <t>Document Fiscal Period Focus</t>
  </si>
  <si>
    <t>Q3</t>
  </si>
  <si>
    <t>Document Fiscal Year Focus</t>
  </si>
  <si>
    <t>2018</t>
  </si>
  <si>
    <t>Consolidated Balance Sheets - USD ($)</t>
  </si>
  <si>
    <t>Dec. 31, 2017</t>
  </si>
  <si>
    <t>ASSETS</t>
  </si>
  <si>
    <t>Cash and due from banks</t>
  </si>
  <si>
    <t>Interest-bearing deposits with other financial institutions</t>
  </si>
  <si>
    <t>Cash and cash equivalents</t>
  </si>
  <si>
    <t>Certificates of deposit</t>
  </si>
  <si>
    <t>Securities available for sale</t>
  </si>
  <si>
    <t>Securities held to maturity (fair value of $8,095, and $9,494, respectively)</t>
  </si>
  <si>
    <t>Loans</t>
  </si>
  <si>
    <t>Allowance for loan losses</t>
  </si>
  <si>
    <t>Net loans</t>
  </si>
  <si>
    <t>Accrued interest receivable</t>
  </si>
  <si>
    <t>Federal Home Loan Bank stock, at cost</t>
  </si>
  <si>
    <t>Premises and equipment, net</t>
  </si>
  <si>
    <t>Bank-owned life insurance</t>
  </si>
  <si>
    <t>Deferred tax asset, net</t>
  </si>
  <si>
    <t>Prepaid reorganization and stock issuance costs</t>
  </si>
  <si>
    <t xml:space="preserve"> </t>
  </si>
  <si>
    <t>Other assets</t>
  </si>
  <si>
    <t>TOTAL ASSETS</t>
  </si>
  <si>
    <t>Deposits:</t>
  </si>
  <si>
    <t>Noninterest-bearing demand</t>
  </si>
  <si>
    <t>Interest-bearing demand</t>
  </si>
  <si>
    <t>Money market</t>
  </si>
  <si>
    <t>Savings</t>
  </si>
  <si>
    <t>Time</t>
  </si>
  <si>
    <t>Total deposits</t>
  </si>
  <si>
    <t>Federal Home Loan Bank advances</t>
  </si>
  <si>
    <t>Advances by borrowers for taxes and insurance</t>
  </si>
  <si>
    <t>Accrued interest payable</t>
  </si>
  <si>
    <t>Other liabilities</t>
  </si>
  <si>
    <t>TOTAL LIABILITIES</t>
  </si>
  <si>
    <t>STOCKHOLDERS' EQUITY</t>
  </si>
  <si>
    <t>Preferred Stock: $0.01 par value per share: 5,000,000 shares authorized and no shares issued or outstanding</t>
  </si>
  <si>
    <t>Common Stock: 20,000,000 shares authorized and 2,248,250 shares issued and outstanding at $0.01 par value</t>
  </si>
  <si>
    <t>Paid-in capital</t>
  </si>
  <si>
    <t>Retained earnings</t>
  </si>
  <si>
    <t>Unearned Employee Stock Ownership Plan (ESOP)</t>
  </si>
  <si>
    <t>Accumulated other comprehensive loss</t>
  </si>
  <si>
    <t>TOTAL NET STOCKHOLDERS' EQUITY</t>
  </si>
  <si>
    <t>TOTAL LIABILITIES AND STOCKHOLERS' EQUITY</t>
  </si>
  <si>
    <t>Consolidated Balance Sheets (Parenthetical) - USD ($)</t>
  </si>
  <si>
    <t>Statement of Financial Position [Abstract]</t>
  </si>
  <si>
    <t>Fair value of held-to-maturity securities</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solidated Statements of Net Income (Unaudited) - USD ($)</t>
  </si>
  <si>
    <t>3 Months Ended</t>
  </si>
  <si>
    <t>Sep. 30, 2017</t>
  </si>
  <si>
    <t>INTEREST INCOME</t>
  </si>
  <si>
    <t>Loans, including fees</t>
  </si>
  <si>
    <t>Investment securities:</t>
  </si>
  <si>
    <t>Taxable</t>
  </si>
  <si>
    <t>Exempt from federal income tax</t>
  </si>
  <si>
    <t>Total interest income</t>
  </si>
  <si>
    <t>INTEREST EXPENSE</t>
  </si>
  <si>
    <t>Deposits</t>
  </si>
  <si>
    <t>Total interest expense</t>
  </si>
  <si>
    <t>NET INTEREST INCOME</t>
  </si>
  <si>
    <t>Provision for loan losses</t>
  </si>
  <si>
    <t>NET INTEREST INCOME AFTER PROVISION FOR LOAN LOSSES</t>
  </si>
  <si>
    <t>NONINTEREST INCOME</t>
  </si>
  <si>
    <t>Securities gains, net</t>
  </si>
  <si>
    <t>Provision for loss on loans held for sale</t>
  </si>
  <si>
    <t>Gain on sale of loans</t>
  </si>
  <si>
    <t>Loan servicing fees</t>
  </si>
  <si>
    <t>Earnings on bank-owned life insurance</t>
  </si>
  <si>
    <t>Other</t>
  </si>
  <si>
    <t>Total noninterest income</t>
  </si>
  <si>
    <t>NONINTEREST EXPENSE</t>
  </si>
  <si>
    <t>Salaries and employee benefits</t>
  </si>
  <si>
    <t>Occupancy</t>
  </si>
  <si>
    <t>Professional fees</t>
  </si>
  <si>
    <t>Federal deposit insurance</t>
  </si>
  <si>
    <t>Data processing</t>
  </si>
  <si>
    <t>Director fees</t>
  </si>
  <si>
    <t>Contributions and donations</t>
  </si>
  <si>
    <t>Total noninterest expense</t>
  </si>
  <si>
    <t>Income before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omprehensive Income (Unaudited) - USD ($)</t>
  </si>
  <si>
    <t>Statement of Comprehensive Income [Abstract]</t>
  </si>
  <si>
    <t>Net income</t>
  </si>
  <si>
    <t>Other comprehensive income (loss):</t>
  </si>
  <si>
    <t>Net change in unrealized gain (loss) on available-for-sale securities</t>
  </si>
  <si>
    <t>Income tax effect</t>
  </si>
  <si>
    <t>Reclassification adjustment for net securities (gains) losses recognized in income</t>
  </si>
  <si>
    <t>Income tax effect included in provision for income taxes</t>
  </si>
  <si>
    <t>Other comprehensive income (loss), net of tax</t>
  </si>
  <si>
    <t>Total comprehensive income</t>
  </si>
  <si>
    <t>Consolidated Statements of Changes in Stockholders' Equity (Unaudited) - USD ($)</t>
  </si>
  <si>
    <t>Common Stock [Member]</t>
  </si>
  <si>
    <t>Paid-In Capital [Member]</t>
  </si>
  <si>
    <t>Retained Earnings [Member]</t>
  </si>
  <si>
    <t>Unearned Employee Stock Ownership Plan [Member]</t>
  </si>
  <si>
    <t>AOCI Attributable to Parent [Member]</t>
  </si>
  <si>
    <t>Total</t>
  </si>
  <si>
    <t>Balance at Dec. 31, 2016</t>
  </si>
  <si>
    <t>Reclassification of certain income tax effects from accumulated other comprehensive loss</t>
  </si>
  <si>
    <t>Other comprehensive income</t>
  </si>
  <si>
    <t>Net proceeds from stock offering (2,248,250 shares issued)</t>
  </si>
  <si>
    <t>Purchase of ESOP shares (88,131 shares purchased)</t>
  </si>
  <si>
    <t>Amortization of ESOP</t>
  </si>
  <si>
    <t>Balance at Dec. 31, 2017</t>
  </si>
  <si>
    <t>Balance at Sep. 30, 2018</t>
  </si>
  <si>
    <t>Consolidated Statements of Changes in Stockholders' Equity (Unaudited) (Parenthetical)</t>
  </si>
  <si>
    <t>Sep. 30, 2018shares</t>
  </si>
  <si>
    <t>Statement of Stockholders' Equity [Abstract]</t>
  </si>
  <si>
    <t>Number of common stock share issued</t>
  </si>
  <si>
    <t>Number of ESOP share issued</t>
  </si>
  <si>
    <t>Consolidated Statements of Cash Flows (Unaudited) - USD ($)</t>
  </si>
  <si>
    <t>12 Months Ended</t>
  </si>
  <si>
    <t>OPERATING ACTIVITIES</t>
  </si>
  <si>
    <t>Adjustments to reconcile net income to net cash provided by operating activities:</t>
  </si>
  <si>
    <t>Depreciation</t>
  </si>
  <si>
    <t>Net amortization of investment securities</t>
  </si>
  <si>
    <t>Amortization (accretion) of security premiums and discounts</t>
  </si>
  <si>
    <t>Origination of loans held for sale</t>
  </si>
  <si>
    <t>Proceeds from sale of loans</t>
  </si>
  <si>
    <t>Deferred income tax provision (benefit)</t>
  </si>
  <si>
    <t>Investment securities gains, net</t>
  </si>
  <si>
    <t>(Increase) decrease in accrued interest receivable</t>
  </si>
  <si>
    <t>Increase (decrease) in accrued interest payable</t>
  </si>
  <si>
    <t>Increase in bank owned life insurance</t>
  </si>
  <si>
    <t>Other, net</t>
  </si>
  <si>
    <t>Net cash provided by (used in) operating activities</t>
  </si>
  <si>
    <t>INVESTING ACTIVITIES</t>
  </si>
  <si>
    <t>Purchase of certificates of deposit</t>
  </si>
  <si>
    <t>Redemption of certificates of deposit</t>
  </si>
  <si>
    <t>Investment securities available for sale:</t>
  </si>
  <si>
    <t>Purchases</t>
  </si>
  <si>
    <t>Proceeds from sales</t>
  </si>
  <si>
    <t>Proceeds from principal repayments, calls, and maturities</t>
  </si>
  <si>
    <t>Investment securities held to maturity:</t>
  </si>
  <si>
    <t>Redemption of Federal Home Loan Bank stock</t>
  </si>
  <si>
    <t>Purchase of Federal Home Loan Bank stock</t>
  </si>
  <si>
    <t>Purchases of loans</t>
  </si>
  <si>
    <t>Increase in loans receivable, net</t>
  </si>
  <si>
    <t>Proceeds from sale of portfolio loans</t>
  </si>
  <si>
    <t>Proceeds from sale of other real estate owned</t>
  </si>
  <si>
    <t>Purchases of premises and equipment</t>
  </si>
  <si>
    <t>Net cash (used for) provided by investing activities</t>
  </si>
  <si>
    <t>FINANCING ACTIVITIES</t>
  </si>
  <si>
    <t>(Decrease) increase in deposits, net</t>
  </si>
  <si>
    <t>Decrease in advances by borrowers for taxes and insurance</t>
  </si>
  <si>
    <t>Net proceeds from stock offering</t>
  </si>
  <si>
    <t>Purchase of ESOP shares</t>
  </si>
  <si>
    <t>Repayment of Federal Home Loan Bank advance</t>
  </si>
  <si>
    <t>Proceeds from Federal Home Loan Bank advances</t>
  </si>
  <si>
    <t>Increase in prepaid reorganization and stock issuance costs</t>
  </si>
  <si>
    <t>Net cash provided by (used in) financing activities</t>
  </si>
  <si>
    <t>Increase (decrease) in cash and cash equivalents</t>
  </si>
  <si>
    <t>CASH AND CASH EQUIVALENTS AT BEGINNING OF PERIOD</t>
  </si>
  <si>
    <t>CASH AND CASH EQUIVALENTS AT END OF PERIOD</t>
  </si>
  <si>
    <t>Cash paid during the year for:</t>
  </si>
  <si>
    <t>Interest</t>
  </si>
  <si>
    <t>Income taxes</t>
  </si>
  <si>
    <t>Nature of Operations and Basis of Presentation</t>
  </si>
  <si>
    <t>Organization, Consolidation and Presentation of Financial Statements [Abstract]</t>
  </si>
  <si>
    <t>1. NATURE OF OPERATIONS AND BASIS OF PRESENTATION SSB Bancorp, Inc. SSB Bancorp, Inc. (the “Company”)
was incorporated on August 17, 2017 to serve as the subsidiary stock holding company for SSB Bank upon the reorganization of SSB
Bank into a mutual holding company structure (the “Reorganization”). The Reorganization was completed effective January
24, 2018, with SSB Bank becoming the wholly-owned subsidiary of SSB Bancorp, Inc., and SSB Bancorp, Inc. becoming the majority-owned
subsidiary of SSB Bancorp, MHC. In connection with the Reorganization, the Company sold 1,011,712 shares of common stock at an
offering price of $10 per share. The Company’s stock began being quoted for listing on the OTC Bulletin Board on January
25, 2018, under the symbol “SSBP”. Also, in connection with the Reorganization, the Bank established an employee stock
ownership plan (the “ESOP”), which purchased 88,131 shares of the Company’s common stock at a price of $10 per
share. In the Reorganization, the Company also issued 1,236,538 shares of its common stock to SSB Bancorp, MHC.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 The interim financial statements
at September 30, 2018, and for the three and nine months ended September 30, 2018 and 2017, are unaudited and reflect all normal
recurring adjustments that are, in the opinion of management, necessary for a fair presentation of the results for the interim
periods presented. Such adjustments are the only adjustments reflected in the accompanying interim financial statements. The results
of operations for the three or nine months ended September 30, 2018, are not necessarily indicative of the results to be achieved
for the remainder of the year ending December 31, 2018, or any other period. The financial statements at December 31, 2017, are
audi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For further information, refer to
the financial statements and accompanying notes included in the Company’s Annual Report on Form 10-K for the year ended December
31, 2017. The consolidated financial statements
include the accounts of SSB Bancorp, Inc. and SSB Bank. All significant intercompany accounts and transactions have been eliminated
in consolidation. Financial information for the periods
before the Reorganization on January 24, 2018 is that of SSB Bank only.</t>
  </si>
  <si>
    <t>Recent Accounting Standards</t>
  </si>
  <si>
    <t>Accounting Changes and Error Corrections [Abstract]</t>
  </si>
  <si>
    <t>2. 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has elected to take advantage of the benefits of extended transition periods.
Accordingly, the Company’s consolidated financial statements may not be comparable to those of public companies that adopt
new or revised financial accounting standards as of an earlier date. The effective dates of the following recent accounting standards
reflect those that relate to non-issuer companies. In May 2014,
the Financial Accounting Standards Board (“FASB”) issued Accounting Standards Update (“ASU”) 2014-09, Revenue
from Contracts with Customers (Topic 606) Revenue from Contracts with Customers , Revenue Recognition In January 2016, the FASB issued
ASU 2016-01, Financial Instruments – Overall (Subtopic 825-10): Recognition and Measurement of Financial Assets and Financial
Liabilities In February 2016, the FASB issued
ASU 2016-02, Leases (Topic 842) In September 2016, the FASB issued
ASU 2016-13, Financial Instruments - Credit Losses: Measurement of Credit Losses on Financial Instru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Revenue from Contracts with Customers
(Topic 606); , Leases (Topic 842); , Financial Instruments—Credit Losses (Topic 326):
Measurement of Credit Losses on Financial Instruments In March 2017, the FASB issued ASU
2017-08, Receivables – Nonrefundable Fees and Other Costs (Subtopic 310-20). In February 2018, the FASB issued
Income Statement-Reporting Comprehensive Income (Topic 220): Reclassification of Certain Tax Effects from Accumulated Other
Comprehensive Income.</t>
  </si>
  <si>
    <t>Securities Available for Sale</t>
  </si>
  <si>
    <t>Investments, Debt and Equity Securities [Abstract]</t>
  </si>
  <si>
    <t>3. SECURITIES AVAILABLE FOR SALE The amortized cost, gross unrealized
gains and losses, and fair values of securities available for sale are as follows:
September 30, 2018 (unaudited)
Gross Gross
Amortized Unrealized Unrealized Fair
Cost Gains Losses Value
Mortgage-backed securities in government-sponsored entities $ 4,021,797 $ 279 $ (46,885 ) $ 3,975,191
Obligations of state and political subdivisions 1,540,374 171 (52,406 ) 1,488,139
Corporate bonds 3,298,437 - (31,514 ) 3,266,923
U.S. treasury securities 192,746 29 (143 ) 192,632
Total $ 9,053,354 $ 479 $ (130,948 ) $ 8,922,885
December 31, 2017
Gross Gross
Amortized Unrealized Unrealized Fair
Cost Gains Losses Value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The amortized cost and fair value
of investment securities available for sale by contractual maturity are shown below. Expected maturities will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1 year
to 25 years. Due to expected repayment terms being significantly less than the underlying mortgage pool contractual maturities,
estimated lives of these securities could be significantly shorter.
September 30, 2018 (unaudited)
Amortized Fair
Cost Value
Due within one year or less $ 392,831 $ 392,013
Due after one year through five years 2,687,988 2,657,569
Due after five years through ten years 2,021,327 1,968,980
Due after ten years 3,951,208 3,904,323
Total $ 9,053,354 $ 8,922,885 For the three months ended September
30, 2018 and 2017, there were no sales of investment securities available for sale. For the nine months ended September
30, 2018, there were no sales of investment securities available for sale. For the nine months ended September 30, 2017, there
were 2 municipal bonds sold with a total amortized cost of $315,811 and an associated gain on sale of $350. The proceeds of the
sale were $313,643.</t>
  </si>
  <si>
    <t>Securities Held to Maturity</t>
  </si>
  <si>
    <t>Discount For Evaluation [Member]</t>
  </si>
  <si>
    <t>4. SECURITIES HELD TO MATURITY The amortized cost, gross unrealized
gains and losses, and fair values of securities held to maturity are as follows:
September 30, 2018 (unaudited)
Gross Gross
Amortized Unrealized Unrealized Fair
Cost Gains Losses Value
Mortgage-backed securities in government-sponsored entities $ 7,109 $ 87 $ - $ 7,196
Total $ 7,109 $ 87 $ - $ 7,196
December 31, 2017
Gross Gross
Amortized Unrealized Unrealized Fair
Cost Gains Losses Value
Mortgage-backed securities in government-sponsored entities $ 9,797 $ - $ (303 ) $ 9,494
Total $ 9,797 $ - $ (303 ) $ 9,494 The amortized cost and fair value
of mortgage-backed securities by contractual maturity are shown below. Mortgage-backed securities provide for periodic payments
of principal and interest and have contractual maturities ranging up to 10 years. Due to expected repayment terms being less than
the underlying mortgage pool contractual maturities, estimated lives of these securities could be significantly shorter.
September 30, 2018 (unaudited)
Amortized Fair
Cost Value
Due within one year or less $ 30 $ 30
Due after one year through five years 5,545 5,585
Due after five years through ten years 1,534 1,581
Total $ 7,109 $ 7,196</t>
  </si>
  <si>
    <t>Unrealized Losses On Securities</t>
  </si>
  <si>
    <t>5. UNREALIZED LOSSES ON SECURITIES The following tables show the Bank’s
gross unrealized losses and fair value, aggregated by investment category and length of time that the individual securities have
been in a continuous unrealized loss position:
September 30, 2018 (unaudited)
Less than Twelve Months Twelve Months or Greater Total
Gross Gross Gross
Fair Unrealized Fair Unrealized Fair Unrealized
Value Losses Value Losses Value Losses
U.S. treasury securities $ 159,530 $ (143 ) $ - $ - $ 159,530 $ (143 )
Mortgage-backed securities in government-sponsored entities 3,548,709 (33,886 ) 355,614 (12,999 ) 3,904,323 (46,885 )
Obligations of state and political subdivisions 1,046,166 (17,428 ) 393,718 (34,978 ) 1,439,884 (52,406 )
Corporate bonds 3,266,923 (31,514 ) - - 3,266,923 (31,514 )
Total $ 8,021,328 $ (82,971 ) $ 749,332 $ (47,977 ) $ 8,770,660 $ (130,948 )
December 31, 2017
Less than Twelve Months Twelve Months or Greater Total
Gross Gross Gross
Fair Unrealized Fair Unrealized Fair Unrealized
Value Losses Value Losses Value Losse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 Management reviews the Bank’s
investment positions monthly. There were 24 investments that were temporarily impaired as of September 30, 2018, with aggregate
depreciation of less than 2 percent of the Bank’s amortized cost basis. There were 20 investments that were temporarily impaired
as of December 31, 2017, with aggregate depreciation of less than 2 percent from the Bank’s amortized cost basis. Management
has asserted that at September 30, 2018 and December 31, 2017, the declines outlined in the above table represent temporary declines
and the Bank does not intend to sell and does not believe it will be required to sell these securities before recovery of their
cost basis, which may be at maturity. The Bank has concluded that any
impairment of its investment securities portfolio outlined in the above table is not other than temporary and the declines are
the result of interest rate changes, sector credit rating changes, or company-specific rating changes that are not expected to
result in the non-collection of principal and interest during the period.</t>
  </si>
  <si>
    <t>Receivables [Abstract]</t>
  </si>
  <si>
    <t>6. LOANS The Bank’s loan portfolio
summarized by category is as follows:
September 30, December 31,
2018 2017
(unaudited)
Mortgage loans:
One-to-four family $ 75,617,401 $ 75,858,226
Commercial 58,702,797 50,122,058
134,320,198 125,980,284
Commercial and industrial 18,118,214 11,455,554
Consumer 5,177,999 4,014,258
157,616,411 141,450,096
Third-party loan acquisition and other net origination costs 304,708 385,883
Discount on loans previously held for sale (205,681 ) (219,997 )
Allowance for loan losses (1,101,600 ) (1,041,445 )
Total $ 156,613,838 $ 140,574,537 The Bank’s primary business
activity is with customers located in Pittsburgh and surrounding communities. The Bank’s loan portfolio consists predominantly
of one-to-four family mortgage and commercial mortgage loans. These loans are typically secured by first-lien positions on the
respective real estate properties and are subject to the Bank’s underwriting policies. During the normal course of business,
the Bank may sell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Bank had transferred $7,606,923 and $8,129,670 in participation
loans as of September 30, 2018 and December 31, 2017, respectively, to other financial institutions. As of September 30, 2018,
and December 31, 2017, all these loans were being serviced by the Bank.</t>
  </si>
  <si>
    <t>Allowance for Loan Losses</t>
  </si>
  <si>
    <t>7. ALLOWANCE FOR LOAN LOSSES The allowance reflects management’s
estimate of loan losses inherent in the loan portfolio at the balance sheet date. The following tables present, by portfolio segment,
the changes in the allowance for loan losses and the recorded investment in loans for the three and nine months ended September
30, 2018 (unaudited) and 2017 (unaudited), respectively:
Mortgage Commercial Consumer
Three months ended One-to-Four Mortgage and and
September 30, 2018: Family Commercial Industrial HELOC Total
Allowance for loan losses:
Beginning balance $ 471,438 $ 437,619 $ 134,880 $ 46,079 $ 1,090,016
Charge-offs - - (9,270 ) (29,146 ) (38,416 )
Recoveries - - - - -
Provision (credit) (33,194 ) (46,940 ) 104,987 25,147 50,000
Ending balance $ 438,244 $ 390,679 $ 230,597 $ 42,080 $ 1,101,600
Mortgage Commercial Consumer
Three months ended One-to-Four Mortgage and and
September 30, 2017: Family Commercial Industrial HELOC Total
Allowance for loan losses:
Beginning balance $ 488,009 $ 324,941 $ 70,466 $ 57,316 $ 940,732
Charge-offs - - - - -
Recoveries - - - - -
Provision (credit) 2,495 12,352 15,186 31,017 61,050
Ending balance $ 490,504 $ 337,293 $ 85,652 $ 88,333 $ 1,001,782
Mortgage Commercial Consumer
Nine months ended One-to-Four Mortgage and and
September 30, 2018: Family Commercial Industrial HELOC Total
Allowance for loan losses:
Beginning balance $ 513,846 $ 383,535 $ 80,854 $ 63,210 $ 1,041,445
Charge-offs (16,429 ) - (9,270 ) (29,146 ) (54,845 )
Recoveries - - - - -
Provision (credit) (59,173 ) 7,144 159,013 8,016 115,000
Ending balance $ 438,244 $ 390,679 $ 230,597 $ 42,080 $ 1,101,600
Mortgage Commercial Consumer
Nine months ended One-to-Four Mortgage and and
September 30, 2017: Family Commercial Industrial HELOC Total
Allowance for loan losses:
Beginning balance $ 498,410 $ 228,763 $ 59,439 $ 34,127 $ 820,739
Charge-offs - - - - -
Recoveries - - - - -
Provision (credit) (7,906 ) 108,530 26,213 54,206 181,043
Ending balance $ 490,504 $ 337,293 $ 85,652 $ 88,333 $ 1,001,782 The following tables summarize the
loan portfolio and allowance for loan losses by the primary segments of the loan portfolio as of September 30, 2018 (unaudited),
and December 31, 2017.
Mortgage One-to-Four Family Mortgage Commercial Commercial Consumer Total
September 30, 2018
Allowance for loan losses:
Loans deemed impaired 33,422 - - - 33,422
Loans not deemed impaired 404,822 390,679 230,597 42,080 1,068,178
Ending Balance 438,244 390,679 230,597 42,080 1,101,600
September 30, 2018
Loans:
Loans deemed impaired 2,492,049 1,779,350 155,660 11,747 4,438,806
Loans not deemed impaired 73,125,352 56,923,447 17,962,554 5,166,252 153,177,605
Ending Balance 75,617,401 58,702,797 18,118,214 5,177,999 157,616,411
Mortgage One-to-Four Family Mortgage Commercial Commercial and Industrial Consumer Total
December 31, 2017
Allowance for loan losses:
Loans deemed impaired 23,870 - - - 23,870
Loans not deemed impaired 489,976 383,535 80,854 63,210 1,017,575
Ending Balance 513,846 383,535 80,854 63,210 1,041,445
December 31, 2017
Loans:
Loans deemed impaired 2,508,658 1,122,740 8,251 29,245 3,668,894
Loans not deemed impaired 73,349,568 48,999,318 11,447,303 3,985,013 137,781,202
Ending Balance 75,858,226 50,122,058 11,455,554 4,014,258 141,450,096 The following tables present impaired
loans by class as of September 30, 2018 (unaudited), and December 31, 2017, segregated by those for which a specific allowance
was required and those for which a specific allowance was not necessary.
September 30, 2018 December 31, 2017
Unpaid Unpaid
Recorded Principal Related Recorded Principal Related
Investment Balance Allowance Investment Balance Allowance
With no allowance recorded:
Mortgage loans:
One-to-four family $ 2,137,668 $ 2,137,668 $ - $ 2,356,007 $ 2,356,007 $ -
Commercial $ 1,779,350 $ 1,779,350 - 1,122,740 1,122,740 -
Commercial and Industrial $ 155,660 $ 155,660 - 8,251 8,251 -
Consumer and HELOC $ 11,747 $ 11,747 - 29,245 29,245 -
With an allowance recorded:
Mortgage loans:
One-to-four family 354,381 354,381 33,422 152,651 152,651 23,870
Commercial - - - - - -
Commercial and Industrial - - - - - -
Consumer and HELOC - - - - - -
Total mortgage loans:
One-to-four family 2,492,049 2,492,049 33,422 2,508,658 2,508,658 23,870
Commercial 1,779,350 1,779,350 - 1,122,740 1,122,740 -
Commercial and Industrial 155,660 155,660 - 8,251 8,251 -
Consumer and HELOC 11,747 11,747 - 29,245 29,245 -
Total $ 4,438,806 $ 4,438,806 $ 33,422 $ 3,668,894 $ 3,668,894 $ 23,870 The following table presents the
average recorded investment in impaired loans and related interest income recognized for the periods indicated.
Three Months Ended Three Months Ended
(unaudited) (unaudited)
Average Interest Average Interest
Recorded Income Recorded Income
Investment Recognized Investment Recognized
With no allowance recorded:
Mortgage loans:
One-to-four family $ 2,051,434 $ 8,881 $ 1,832,617 $ 52,335
Commercial 1,555,260 5,125 200,988 803
Commercial and industrial 142,033 - - -
Consumer and HELOC 23,461 298 - -
With an allowance recorded:
Mortgage loans:
One-to-four family 355,222 1,902 138,910 2,273
Commercial - - - -
Commercial and industrial - - - -
Consumer and HELOC - - 16,699 -
Total mortgage loans:
One-to-four family 2,406,656 10,783 1,971,527 54,608
Commercial 1,555,260 5,125 200,988 803
Commercial and industrial 142,033 - - -
Consumer and HELOC 23,461 298 16,699 -
Total $ 4,127,410 $ 16,206 $ 2,189,214 $ 55,411
Nine Months Ended Nine Months Ended
(unaudited) (unaudited)
Average Interest Average Interest
Recorded Income Recorded Income
Investment Recognized Investment Recognized
With no allowance recorded:
Mortgage loans:
One-to-four family $ 1,961,587 $ 9,313 $ 1,788,550 $ 76,546
Commercial 1,262,149 6,669 202,584 96,606
Commercial and industrial 105,142 - - -
Consumer and HELOC 38,063 505 - -
With an allowance recorded:
Mortgage loans:
One-to-four family 374,613 7,622 141,029 6,254
Commercial - - - -
Commercial and industrial - - - -
Consumer and HELOC - - 5,566 -
Total mortgage loans:
One-to-four family 2,336,200 16,935 1,929,579 82,800
Commercial 1,262,149 6,669 202,584 96,606
Commercial and industrial 105,142 - - -
Consumer and HELOC 38,063 505 5,566 -
Total $ 3,741,554 $ 24,109 $ 2,137,729 $ 179,406 Aging Analysis of Past-Due
Loans by Class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at the dates indicated:
September 30, 2018 (unaudited)
30-59 Days 60-89 Days 90 Days Total Past Total Loans 90 Days or
Past Due Past Due Past Due Due Current Receivable Accruing
Mortgage loans:
One-to-four family $ 223,534 294,661 1,636,601 2,154,796 $ 73,462,605 $ 75,617,401 $ -
Commercial 794,525 - 1,054,164 1,848,689 56,854,108 58,702,797 -
Commercial and industrial - - 155,660 155,660 17,962,554 18,118,214 -
Consumer and HELOC 10,547 - 1,200 11,747 5,166,252 5,177,999 -
Total $ 1,028,606 $ 294,661 $ 2,847,625 $ 4,170,892 $ 153,445,519 $ 157,616,411 $ -
December 31, 2017
30-59 Days 60-89 Days 90 Days Total Past Total Loans 90 Days or
Past Due Past Due Past Due Due Current Receivable Accruing
Mortgage loans:
One-to-four family $ 982,168 $ 399,992 $ 1,900,116 $ 3,282,276 $ 72,575,950 $ 75,858,226 $ -
Commercial 656,640 - 1,122,740 1,779,380 48,342,678 50,122,058 -
Commercial and industrial 301,783 - 8,251 310,034 11,145,519 11,455,554 -
Consumer and HELOC 662 14,386 29,245 44,293 3,969,965 4,014,258 -
Total $ 1,941,253 $ 414,378 $ 3,060,352 $ 5,415,983 $ 136,034,112 $ 141,450,096 $ - The following table presents the
loans on nonaccrual status, by class:
September 30, December 31,
2018 2017
(unaudited)
Mortgage loans:
One-to-four family $ 2,210,273 $ 2,108,086
Commercial 1,102,106 1,122,740
Commercial and industrial 155,660 8,251
Consumer and HELOC 11,747 29,245
Total $ 3,479,786 $ 3,268,322 Credit Quality Information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commercial loans individually by classifying the loans as to their credit risk. The Bank uses a nine-grade internal
loan rating system for commercial mortgage loans and commercial and industrial loans as follows:
● Loans rated 1, 2, 3, 4, and 5:
● Loans rated 6:
● Loans rated 7:
● Loans rated 8:
● Loans rated 9: Credit Quality Information The risk category of loans by class
is as follows:
September 30, 2018 (unaudited) December 31, 2017
Mortgage Commercial and Mortgage Commercial and
Commercial Industrial Commercial Industrial
Loans rated 1 - 5 $ 56,971,390 $ 13,980,085 $ 48,764,928 $ 11,434,756
Loans rated 6 - 3,982,469 234,390 20,798
Loans rated 7 1,731,407 155,660 1,122,740 -
Ending balance $ 58,702,797 $ 18,118,214 $ 50,122,058 $ 11,455,554 There were no loans classified as
doubtful or loss at September 30, 2018, or December 31, 2017. For one-to-four family mortgage
and consumer and HELOC loans, the Bank evaluates credit quality based on whether the loan is considered to be performing or nonperforming.
Loans are generally considered to be nonperforming when they are placed on nonaccrual or become 90 days past due. The following
table presents the balances of loans by class based on payment performance:
September 30, 2018 (unaudited) December 31, 2017
Mortgage Consumer Mortgage Consumer
One-to-Four and One-to-Four and
Family HELOC Family HELOC
Performing $ 73,541,731 $ 5,166,252 $ 73,750,140 $ 3,985,013
Nonperforming 2,075,670 11,747 2,108,086 29,245
Total $ 75,617,401 $ 5,177,999 $ 75,858,226 $ 4,014,258 Troubled Debt Restructurings There was one loan modified as a
troubled debt restructuring during the three months ended September 30, 2018 (unaudited). The loan was a one-to-four family mortgage
and had a pre- and post-modification balance of $146,053. The concession granted by the Bank was an extension of the maturity date.
There were no additional loans modified as troubled debt restructurings in the nine months ended September 30, 2018. During the nine months ended September
30, 2017, the Bank modified three loans as troubled debt restructurings. The loans were all one-to-four family mortgages and had
a pre- and post-modification aggregate balance of $207,967. The concession granted by the Bank was an extension of the maturity
date for all three of the loans noted. As of September 30, 2018, and December
31, 2017, the Bank allocated $7,266 and $23,870, respectively, within the allowance for loan losses related to all loans modified
as troubled debt restructurings. The Bank did not have any loans
modified as a troubled debt restructuring in the preceding 12 months that subsequently defaulted in the current reporting period.</t>
  </si>
  <si>
    <t>Employee Stock Ownership Plan</t>
  </si>
  <si>
    <t>Employee Stock Ownership Plan (ESOP), Shares in ESOP [Abstract]</t>
  </si>
  <si>
    <t>8. EMPLOYEE STOCK OWNERSHIP PLAN The Bank established a tax qualified
Employee Stock Ownership Plan (“ESOP”) for the benefit of its employees in conjunction with the Reorganization effective
on January 24, 2018. Eligible employees become 20% vested in their accounts after two years of service, 40% after three years of
service, 60% after four years of service, 80% after five years of service and 100% after six years of service, or earlier, upon
death, disability or attainment of normal retirement age. The ESOP purchased 88,131 shares
of Company common stock, which was funded by a loan from the Company. Unreleased ESOP shares collateralize the loan payable, and
the cost of the shares is recorded as a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During the three months ended September 30, 2018, the Company recognized $10,322 in compensation
expense and during the nine months ended September 30, 2018, the Company recognized $30,945 in compensation expense.</t>
  </si>
  <si>
    <t>Regulatory Capital Requirements</t>
  </si>
  <si>
    <t>Broker-Dealer, Net Capital Requirement, SEC Regulation [Abstract]</t>
  </si>
  <si>
    <t>9.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regulations require a minimum
ratio of common equity Tier 1 capital to risk-weighted assets of 4.5%, a minimum ratio of Tier 1 capital to risk-weighted assets
of 6%, a minimum total capital ratio of 8%, and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are being phased
in over several years. The required minimum conservation buffer was 1.875% as of January 1, 2018 and will increase to 2.5% on January
1, 2019. Management believes that the Bank’s capital levels will remain characterized as “well-capitalized” throughout
the phase-in periods. As of September 30, 2018, the most
recent notification from the Federal Deposit Insurance Corporation categorized the Bank as well capitalized under the regulatory
framework for prompt corrective action. To be categorized as well capitalized, the Bank must maintain minimum capital ratios as
set forth in the following table. There are no conditions or events since the notification that management believes have changed
the Bank’s category. Management believes that the Bank meets all capital adequacy requirements to which it is subject. The
Bank’s actual capital amounts and ratios are also presented in the table below.
September 30, December 31,
2018 2017
Amount Ratio Amount Ratio
(unaudited)
Common Equity Tier 1 capital
(to risk-weighted assets)
Actual $ 20,201,636 14.16 % $ 12,135,085 9.47 %
For capital adequacy purposes 6,419,565 4.50 % 5,718,465 4.50 %
To be well capitalized 9,272,705 6.50 % 8,325,005 6.50 %
Tier 1 capital
(to risk-weighted assets)
Actual $ 20,201,636 14.16 % $ 12,135,085 9.47 %
For capital adequacy purposes 8,559,420 6.00 % 7,684,620 6.00 %
To be well capitalized 11,412,560 8.00 % 10,246,160 8.00 %
Total capital
(to risk-weighted assets)
Actual $ 21,303,236 14.93 % $ 13,176,530 10.29 %
For capital adequacy purposes 11,412,560 8.00 % 10,246,160 8.00 %
To be well capitalized 14,265,700 10.00 % 12,807,700 10.00 %
Tier 1 capital
(to average assets)
Actual $ 20,201,636 11.71 % $ 12,135,085 7.85 %
For capital adequacy purposes 6,903,532 4.00 % 6,186,160 4.00 %
To be well capitalized 8,629,416 5.00 % 7,732,700 5.00 %</t>
  </si>
  <si>
    <t>Commitments</t>
  </si>
  <si>
    <t>Commitments and Contingencies Disclosure [Abstract]</t>
  </si>
  <si>
    <t>10. COMMITMENTS In the normal course of business,
the Bank makes various commitments that are not reflected in the Bank’s financial statements. The Bank offers such products
to enable its customers to meet their financing objectives. These instruments involve, to varying degrees, elements of credit and
interest rate risk in excess of the amount recognized on the balance sheets. The Bank’s exposure to credit loss in the event
of nonperformance by the other parties to the financial instruments is represented by the contractual amounts as disclosed. The
Bank minimizes its exposure to credit loss under these commitments by subjecting them to credit approval and review procedures
and collateral requirements as deemed necessary. Off-balance sheet commitments consist
of the following:
September 30,
2018
(unaudited)
Commitments to extend credit $ 1,804,500
Construction unadvanced funds 3,835,392
Unused lines of credit 7,401,838
$ 13,041,730 Commitments to extend credit are
agreements to lend to a customer as long as there is no violation of any condition established in the loan agreement. These commitments
consisted primarily of mortgage loan commitments. The Bank uses the same credit policies in making loan commitments and conditional
obligations as it does for on-balance sheet instruments. The Bank evaluates each customer’s creditworthiness on a case-by-case
basis. The amount of collateral obtained, as deemed necessary, is based upon management’s credit evaluation in compliance
with the Bank’s lending policy guidelines. In August 2017, the Bank entered
into employment agreements with three executives that provide for a base salary and certain other benefits. The initial terms
of the agreements are for three years with annual renewals thereafter. In the event of the executive’s termination without
cause, as defined, the executive will receive a lump-sum cash payment equal to the amount remaining under the contract. Additional
benefits are payable upon a change in control, as defined.</t>
  </si>
  <si>
    <t>Fair Value Measurements</t>
  </si>
  <si>
    <t>Fair Value Disclosures [Abstract]</t>
  </si>
  <si>
    <t>11.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September 30, 2018 and December 31, 2017, fair
value measurements were obtained from a third-party pricing service and not adjusted by management. Transfers are recognized at
the end of the reporting period, as applicable. The following tables present the
assets reported on the balance sheets at their fair value by level within the fair value hierarchy. Financial assets and liabilities
are classified in their entirety based on the lowest level of input that is significant to the fair value measurement.
September 30, 2018 (unaudited)
Level I Level II Level III Total
Fair value measurements on a recurring basis:
Mortgage-backed securities in government-sponsored entities $ - $ 3,975,191 $ - $ 3,975,191
Obligations of state and political subdivisions - 1,488,139 - 1,488,139
Corporate bonds - 3,266,923 - 3,266,923
U.S. treasury securities 192,632 - - 192,632
Mortgage servicing rights - - 240,747 240,747
Impaired loans with reserve - - 320,959 320,959
December 31, 2017
Level I Level II Level III Total
Fair value measurements on a recurring basis:
Mortgage-backed securities in government-sponsored entities $ - $ 519,258 $ - $ 519,258
Obligations of state and political subdivisions - 1,599,878 - 1,599,878
Corporate bonds - 301,898 - 301,898
U.S. treasury securities 195,316 - - 195,316
Mortgage servicing rights - - 231,977 231,977
Impaired loans with reserve - - 112,139 112,139
September 30, 2018 (unaudited)
Level I Level II Level III Total
Fair value measurements on a nonrecurring basis:
Other real estate owned $ - $ - $ 59,932 $ 59,932
December 31, 2017
Level I Level II Level III Total
Fair value measurements on a nonrecurring basis:
Other real estate owned $ - $ - $ 59,932 $ 59,932 Other Real Estate Owned Other real estate owned is measured
at fair value, less estimated cost to sell at the date of foreclosure, which establishes a new cost basis. Subsequent to foreclosure,
valuations are periodically performed by management. The assets are carried at fair value, less estimated cost to sell. Income
and expense from operations and changes in valuation allowance are included in other noninterest expense. Level III Inputs The following table provides the
significant unobservable inputs used in the fair value measurement process for items valued using Level III techniques:
Fair Value at Range
September 30, Valuation Techniques Valuation (Weighted
(unaudited)
Other real estate owned $ 59,932 Appraised collateral values Discount for time since appraisal 10 %
(10 )%
Selling costs 10 %
(10 )%
Impaired loans with reserve 320,959 Discounted cash flows Discount for evaluation 10 %
(10 )%
Selling costs 10 %
(10 )%
Mortgage servicing rights 240,747 Discounted cash flows Loan prepayment speeds 10.44 %
(10.44 )%
Fair Value at Range
December 31, Valuation Techniques Valuation (Weighted
Other real estate owned $ 59,932 Appraised collateral values Discount for time since appraisal 10 %
(10 )%
Selling costs 10 %
(10 )%
Impaired loans with reserve 112,139 Discounted cash flows Discount for evaluation 10 %
(10 )%
Selling costs 10 %
(10 )%
Mortgage servicing rights 231,977 Discounted cash flows Loan prepayment speeds 8.67 %
(8.67 )% The estimated fair values of the
Company’s financial instruments are as follows:
September 30, 2018 (unaudited)
Carrying Fair
Value Value Level I Level II Level III
Financial assets:
Cash and cash equivalents $ 5,875,416 $ 5,875,416 $ 5,875,416 $ - $ -
Certificates of deposit 846,000 835,649 - 835,649 -
Investment securities:
Available for sale 8,922,885 8,922,885 192,632 8,730,253 -
Held to maturity 7,109 7,196 - 7,196 -
Loans, net 156,613,838 156,639,838 - - 156,639,838
Accrued interest receivable 557,291 557,291 - 557,291 -
FHLB Stock 2,614,900 2,614,900 - - 2,614,900
Financial liabilities:
Deposits 131,366,372 129,695,372 43,455,419 - 86,239,953
FHLB advances 31,374,500 30,933,500 - 30,933,500 -
Accrued interest payable 245,098 245,098 - 245,098 -
December 31, 2017
Carrying Fair
Value Value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132,430,024 132,189,024 50,730,909 - 81,458,115
FHLB advances 26,416,200 25,602,500 - 25,602,500 -
Accrued interest payable 206,597 206,597 - 206,597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Fair Value of Financial Instruments</t>
  </si>
  <si>
    <t>Investments, All Other Investments [Abstract]</t>
  </si>
  <si>
    <t>12. FAIR VALUE OF FINANCIAL INSTRUMENTS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Bank.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FHLB Advances The fair value of FHLB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the period 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0.</t>
  </si>
  <si>
    <t>Accumulated Other Comprehensive Income (Loss)</t>
  </si>
  <si>
    <t>Equity [Abstract]</t>
  </si>
  <si>
    <t>13. ACCUMULATED OTHER COMPREHENSIVE INCOME
(LOSS) The following table presents the
changes in accumulated other comprehensive income (loss) by component, net of tax:
Net Unrealized Gain (Loss)
on Securities
Three months ended September 30,
2018 2017
(unaudited)
Accumulated other comprehensive income (loss), beginning of period $ (46,722 ) $ (12,607 )
Other comprehensive income (loss) on securities before reclassification, net of tax (56,031 ) 652
Amounts reclassified from accumulated other comprehensive income (loss), net of tax - -
Net other comprehensive income (loss) (56,031 ) 652
Accumulated other comprehensive income (loss), end of period $ (102,753 ) $ (11,955 )
Net Unrealized Gain (Loss)
on Securities
Nine months ended September 30,
2018 2017
(unaudited)
Accumulated other comprehensive income (loss), beginning of period $ (23,487 ) $ (47,388 )
Other comprehensive income (loss) on securities before reclassification, net of tax (79,267 ) 35,664
Amounts reclassified from accumulated other comprehensive income (loss), net of tax - (231 )
Net other comprehensive income (loss) (79,267 ) 35,433
Accumulated other comprehensive income (loss), end of period $ (102,754 ) $ (11,955 )</t>
  </si>
  <si>
    <t>Earnings Per Share</t>
  </si>
  <si>
    <t xml:space="preserve">14. EARNINGS PER SHARE Earnings per common share for the
three months ended September 30, 2018 are represented in the following table. Earnings per common share for the
nine months ended September 30, 2018 is not presented as the Company’s initial public offering was completed on January 24,
2018; therefore, per share results would not be meaningful.
Three months ended
September 30, 2018
(unaudited)
Net Income $ 94,834
Shares outstanding for basic EPS:
Average shares outstanding 2,248,250
Less: Average unearned ESOP shares 85,377
2,162,873
Additional dilutive shares -
Shares outstanding for basic and diluted EPS 2,162,873
Basic and diluted income per share $ 0.04 </t>
  </si>
  <si>
    <t>Securities Available for Sale (Tables)</t>
  </si>
  <si>
    <t>Schedule of Securities Available for Sale</t>
  </si>
  <si>
    <t xml:space="preserve">The amortized cost, gross unrealized
gains and losses, and fair values of securities available for sale are as follows:
September 30, 2018 (unaudited)
Gross Gross
Amortized Unrealized Unrealized Fair
Cost Gains Losses Value
Mortgage-backed securities in government-sponsored entities $ 4,021,797 $ 279 $ (46,885 ) $ 3,975,191
Obligations of state and political subdivisions 1,540,374 171 (52,406 ) 1,488,139
Corporate bonds 3,298,437 - (31,514 ) 3,266,923
U.S. treasury securities 192,746 29 (143 ) 192,632
Total $ 9,053,354 $ 479 $ (130,948 ) $ 8,922,885
December 31, 2017
Gross Gross
Amortized Unrealized Unrealized Fair
Cost Gains Losses Value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t>
  </si>
  <si>
    <t>Schedule of Contractual Maturities</t>
  </si>
  <si>
    <t xml:space="preserve">September 30, 2018 (unaudited)
Amortized Fair
Cost Value
Due within one year or less $ 392,831 $ 392,013
Due after one year through five years 2,687,988 2,657,569
Due after five years through ten years 2,021,327 1,968,980
Due after ten years 3,951,208 3,904,323
Total $ 9,053,354 $ 8,922,885 </t>
  </si>
  <si>
    <t>Securities Held to Maturity (Tables)</t>
  </si>
  <si>
    <t>Schedule of Securities Held to Maturity</t>
  </si>
  <si>
    <t xml:space="preserve">The amortized cost, gross unrealized
gains and losses, and fair values of securities held to maturity are as follows:
September 30, 2018 (unaudited)
Gross Gross
Amortized Unrealized Unrealized Fair
Cost Gains Losses Value
Mortgage-backed securities in government-sponsored entities $ 7,109 $ 87 $ - $ 7,196
Total $ 7,109 $ 87 $ - $ 7,196
December 31, 2017
Gross Gross
Amortized Unrealized Unrealized Fair
Cost Gains Losses Value
Mortgage-backed securities in government-sponsored entities $ 9,797 $ - $ (303 ) $ 9,494
Total $ 9,797 $ - $ (303 ) $ 9,494 </t>
  </si>
  <si>
    <t xml:space="preserve">September 30, 2018 (unaudited)
Amortized Fair
Cost Value
Due within one year or less $ 30 $ 30
Due after one year through five years 5,545 5,585
Due after five years through ten years 1,534 1,581
Total $ 7,109 $ 7,196 </t>
  </si>
  <si>
    <t>Unrealized Losses On Securities (Tables)</t>
  </si>
  <si>
    <t>Schedule of Unrealized Loss on Securities</t>
  </si>
  <si>
    <t>The following tables show the Bank’s
gross unrealized losses and fair value, aggregated by investment category and length of time that the individual securities have
been in a continuous unrealized loss position:
September 30, 2018 (unaudited)
Less than Twelve Months Twelve Months or Greater Total
Gross Gross Gross
Fair Unrealized Fair Unrealized Fair Unrealized
Value Losses Value Losses Value Losses
U.S. treasury securities $ 159,530 $ (143 ) $ - $ - $ 159,530 $ (143 )
Mortgage-backed securities in government-sponsored entities 3,548,709 (33,886 ) 355,614 (12,999 ) 3,904,323 (46,885 )
Obligations of state and political subdivisions 1,046,166 (17,428 ) 393,718 (34,978 ) 1,439,884 (52,406 )
Corporate bonds 3,266,923 (31,514 ) - - 3,266,923 (31,514 )
Total $ 8,021,328 $ (82,971 ) $ 749,332 $ (47,977 ) $ 8,770,660 $ (130,948 )
December 31, 2017
Less than Twelve Months Twelve Months or Greater Total
Gross Gross Gross
Fair Unrealized Fair Unrealized Fair Unrealized
Value Losses Value Losses Value Losse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t>
  </si>
  <si>
    <t>Loans (Tables)</t>
  </si>
  <si>
    <t>Schedule of Loan Portfolio by Category</t>
  </si>
  <si>
    <t xml:space="preserve">The Bank’s loan portfolio
summarized by category is as follows:
September 30, December 31,
2018 2017
(unaudited)
Mortgage loans:
One-to-four family $ 75,617,401 $ 75,858,226
Commercial 58,702,797 50,122,058
134,320,198 125,980,284
Commercial and industrial 18,118,214 11,455,554
Consumer 5,177,999 4,014,258
157,616,411 141,450,096
Third-party loan acquisition and other net origination costs 304,708 385,883
Discount on loans previously held for sale (205,681 ) (219,997 )
Allowance for loan losses (1,101,600 ) (1,041,445 )
Total $ 156,613,838 $ 140,574,537 </t>
  </si>
  <si>
    <t>Allowance for Loan Losses (Tables)</t>
  </si>
  <si>
    <t>Schedule of Changes in the Allowance for Loan Losses and the Recorded Investment in Loans</t>
  </si>
  <si>
    <t xml:space="preserve">The allowance reflects management’s
estimate of loan losses inherent in the loan portfolio at the balance sheet date. The following tables present, by portfolio segment,
the changes in the allowance for loan losses and the recorded investment in loans for the three and nine months ended September
30, 2018 (unaudited) and 2017 (unaudited), respectively:
Mortgage Commercial Consumer
Three months ended One-to-Four Mortgage and and
September 30, 2018: Family Commercial Industrial HELOC Total
Allowance for loan losses:
Beginning balance $ 471,438 $ 437,619 $ 134,880 $ 46,079 $ 1,090,016
Charge-offs - - (9,270 ) (29,146 ) (38,416 )
Recoveries - - - - -
Provision (credit) (33,194 ) (46,940 ) 104,987 25,147 50,000
Ending balance $ 438,244 $ 390,679 $ 230,597 $ 42,080 $ 1,101,600
Mortgage Commercial Consumer
Three months ended One-to-Four Mortgage and and
September 30, 2017: Family Commercial Industrial HELOC Total
Allowance for loan losses:
Beginning balance $ 488,009 $ 324,941 $ 70,466 $ 57,316 $ 940,732
Charge-offs - - - - -
Recoveries - - - - -
Provision (credit) 2,495 12,352 15,186 31,017 61,050
Ending balance $ 490,504 $ 337,293 $ 85,652 $ 88,333 $ 1,001,782
Mortgage Commercial Consumer
Nine months ended One-to-Four Mortgage and and
September 30, 2018: Family Commercial Industrial HELOC Total
Allowance for loan losses:
Beginning balance $ 513,846 $ 383,535 $ 80,854 $ 63,210 $ 1,041,445
Charge-offs (16,429 ) - (9,270 ) (29,146 ) (54,845 )
Recoveries - - - - -
Provision (credit) (59,173 ) 7,144 159,013 8,016 115,000
Ending balance $ 438,244 $ 390,679 $ 230,597 $ 42,080 $ 1,101,600
Mortgage Commercial Consumer
Nine months ended One-to-Four Mortgage and and
September 30, 2017: Family Commercial Industrial HELOC Total
Allowance for loan losses:
Beginning balance $ 498,410 $ 228,763 $ 59,439 $ 34,127 $ 820,739
Charge-offs - - - - -
Recoveries - - - - -
Provision (credit) (7,906 ) 108,530 26,213 54,206 181,043
Ending balance $ 490,504 $ 337,293 $ 85,652 $ 88,333 $ 1,001,782 </t>
  </si>
  <si>
    <t>Schedule of Primary Segments of the Loan Portfolio</t>
  </si>
  <si>
    <t xml:space="preserve">The following tables summarize the
loan portfolio and allowance for loan losses by the primary segments of the loan portfolio as of September 30, 2018 (unaudited),
and December 31, 2017.
Mortgage One-to-Four Family Mortgage Commercial Commercial Consumer Total
September 30, 2018
Allowance for loan losses:
Loans deemed impaired 33,422 - - - 33,422
Loans not deemed impaired 404,822 390,679 230,597 42,080 1,068,178
Ending Balance 438,244 390,679 230,597 42,080 1,101,600
September 30, 2018
Loans:
Loans deemed impaired 2,492,049 1,779,350 155,660 11,747 4,438,806
Loans not deemed impaired 73,125,352 56,923,447 17,962,554 5,166,252 153,177,605
Ending Balance 75,617,401 58,702,797 18,118,214 5,177,999 157,616,411
Mortgage One-to-Four Family Mortgage Commercial Commercial and Industrial Consumer Total
December 31, 2017
Allowance for loan losses:
Loans deemed impaired 23,870 - - - 23,870
Loans not deemed impaired 489,976 383,535 80,854 63,210 1,017,575
Ending Balance 513,846 383,535 80,854 63,210 1,041,445
December 31, 2017
Loans:
Loans deemed impaired 2,508,658 1,122,740 8,251 29,245 3,668,894
Loans not deemed impaired 73,349,568 48,999,318 11,447,303 3,985,013 137,781,202
Ending Balance 75,858,226 50,122,058 11,455,554 4,014,258 141,450,096 </t>
  </si>
  <si>
    <t>Schedule of Impaired Loans by Class</t>
  </si>
  <si>
    <t xml:space="preserve">The following tables present impaired
loans by class as of September 30, 2018 (unaudited), and December 31, 2017, segregated by those for which a specific allowance
was required and those for which a specific allowance was not necessary.
September 30, 2018 December 31, 2017
Unpaid Unpaid
Recorded Principal Related Recorded Principal Related
Investment Balance Allowance Investment Balance Allowance
With no allowance recorded:
Mortgage loans:
One-to-four family $ 2,137,668 $ 2,137,668 $ - $ 2,356,007 $ 2,356,007 $ -
Commercial $ 1,779,350 $ 1,779,350 - 1,122,740 1,122,740 -
Commercial and Industrial $ 155,660 $ 155,660 - 8,251 8,251 -
Consumer and HELOC $ 11,747 $ 11,747 - 29,245 29,245 -
With an allowance recorded:
Mortgage loans:
One-to-four family 354,381 354,381 33,422 152,651 152,651 23,870
Commercial - - - - - -
Commercial and Industrial - - - - - -
Consumer and HELOC - - - - - -
Total mortgage loans:
One-to-four family 2,492,049 2,492,049 33,422 2,508,658 2,508,658 23,870
Commercial 1,779,350 1,779,350 - 1,122,740 1,122,740 -
Commercial and Industrial 155,660 155,660 - 8,251 8,251 -
Consumer and HELOC 11,747 11,747 - 29,245 29,245 -
Total $ 4,438,806 $ 4,438,806 $ 33,422 $ 3,668,894 $ 3,668,894 $ 23,870 </t>
  </si>
  <si>
    <t>Schedule of Average Recorded Investment in Impaired Loans and Related Interest Income</t>
  </si>
  <si>
    <t xml:space="preserve">The following table presents the
average recorded investment in impaired loans and related interest income recognized for the periods indicated.
Three Months Ended Three Months Ended
(unaudited) (unaudited)
Average Interest Average Interest
Recorded Income Recorded Income
Investment Recognized Investment Recognized
With no allowance recorded:
Mortgage loans:
One-to-four family $ 2,051,434 $ 8,881 $ 1,832,617 $ 52,335
Commercial 1,555,260 5,125 200,988 803
Commercial and industrial 142,033 - - -
Consumer and HELOC 23,461 298 - -
With an allowance recorded:
Mortgage loans:
One-to-four family 355,222 1,902 138,910 2,273
Commercial - - - -
Commercial and industrial - - - -
Consumer and HELOC - - 16,699 -
Total mortgage loans:
One-to-four family 2,406,656 10,783 1,971,527 54,608
Commercial 1,555,260 5,125 200,988 803
Commercial and industrial 142,033 - - -
Consumer and HELOC 23,461 298 16,699 -
Total $ 4,127,410 $ 16,206 $ 2,189,214 $ 55,411
Nine Months Ended Nine Months Ended
(unaudited) (unaudited)
Average Interest Average Interest
Recorded Income Recorded Income
Investment Recognized Investment Recognized
With no allowance recorded:
Mortgage loans:
One-to-four family $ 1,961,587 $ 9,313 $ 1,788,550 $ 76,546
Commercial 1,262,149 6,669 202,584 96,606
Commercial and industrial 105,142 - - -
Consumer and HELOC 38,063 505 - -
With an allowance recorded:
Mortgage loans:
One-to-four family 374,613 7,622 141,029 6,254
Commercial - - - -
Commercial and industrial - - - -
Consumer and HELOC - - 5,566 -
Total mortgage loans:
One-to-four family 2,336,200 16,935 1,929,579 82,800
Commercial 1,262,149 6,669 202,584 96,606
Commercial and industrial 105,142 - - -
Consumer and HELOC 38,063 505 5,566 -
Total $ 3,741,554 $ 24,109 $ 2,137,729 $ 179,406 </t>
  </si>
  <si>
    <t>Schedule of Classes of the Loan Portfolio by Aging</t>
  </si>
  <si>
    <t xml:space="preserve">The following tables present the
classes of the loan portfolio summarized by the aging categories at the dates indicated:
September 30, 2018 (unaudited)
30-59 Days 60-89 Days 90 Days Total Past Total Loans 90 Days or
Past Due Past Due Past Due Due Current Receivable Accruing
Mortgage loans:
One-to-four family $ 223,534 294,661 1,636,601 2,154,796 $ 73,462,605 $ 75,617,401 $ -
Commercial 794,525 - 1,054,164 1,848,689 56,854,108 58,702,797 -
Commercial and industrial - - 155,660 155,660 17,962,554 18,118,214 -
Consumer and HELOC 10,547 - 1,200 11,747 5,166,252 5,177,999 -
Total $ 1,028,606 $ 294,661 $ 2,847,625 $ 4,170,892 $ 153,445,519 $ 157,616,411 $ -
December 31, 2017
30-59 Days 60-89 Days 90 Days Total Past Total Loans 90 Days or
Past Due Past Due Past Due Due Current Receivable Accruing
Mortgage loans:
One-to-four family $ 982,168 $ 399,992 $ 1,900,116 $ 3,282,276 $ 72,575,950 $ 75,858,226 $ -
Commercial 656,640 - 1,122,740 1,779,380 48,342,678 50,122,058 -
Commercial and industrial 301,783 - 8,251 310,034 11,145,519 11,455,554 -
Consumer and HELOC 662 14,386 29,245 44,293 3,969,965 4,014,258 -
Total $ 1,941,253 $ 414,378 $ 3,060,352 $ 5,415,983 $ 136,034,112 $ 141,450,096 $ - </t>
  </si>
  <si>
    <t>Schedule of Loans on Nonaccrual Status</t>
  </si>
  <si>
    <t xml:space="preserve">The following table presents the
loans on nonaccrual status, by class:
September 30, December 31,
2018 2017
(unaudited)
Mortgage loans:
One-to-four family $ 2,210,273 $ 2,108,086
Commercial 1,102,106 1,122,740
Commercial and industrial 155,660 8,251
Consumer and HELOC 11,747 29,245
Total $ 3,479,786 $ 3,268,322 </t>
  </si>
  <si>
    <t>Schedule of Risk Category of Loans</t>
  </si>
  <si>
    <t xml:space="preserve">The risk category of loans by class
is as follows:
September 30, 2018 (unaudited) December 31, 2017
Mortgage Commercial and Mortgage Commercial and
Commercial Industrial Commercial Industrial
Loans rated 1 - 5 $ 56,971,390 $ 13,980,085 $ 48,764,928 $ 11,434,756
Loans rated 6 - 3,982,469 234,390 20,798
Loans rated 7 1,731,407 155,660 1,122,740 -
Ending balance $ 58,702,797 $ 18,118,214 $ 50,122,058 $ 11,455,554 </t>
  </si>
  <si>
    <t>Schedule of Balances of Loans by Class Based on Payment Performance</t>
  </si>
  <si>
    <t xml:space="preserve">The following table presents the
balances of loans by class based on payment performance:
September 30, 2018 (unaudited) December 31, 2017
Mortgage Consumer Mortgage Consumer
One-to-Four and One-to-Four and
Family HELOC Family HELOC
Performing $ 73,541,731 $ 5,166,252 $ 73,750,140 $ 3,985,013
Nonperforming 2,075,670 11,747 2,108,086 29,245
Total $ 75,617,401 $ 5,177,999 $ 75,858,226 $ 4,014,258 </t>
  </si>
  <si>
    <t>Regulatory Capital Requirements (Tables)</t>
  </si>
  <si>
    <t>Schedule of Bank's Actual Capital Amounts and Ratios</t>
  </si>
  <si>
    <t>The Bank’s actual capital
amounts and ratios are also presented in the table below.
September 30, December 31,
2018 2017
Amount Ratio Amount Ratio
(unaudited)
Common Equity Tier 1 capital
(to risk-weighted assets)
Actual $ 20,201,636 14.16 % $ 12,135,085 9.47 %
For capital adequacy purposes 6,419,565 4.50 % 5,718,465 4.50 %
To be well capitalized 9,272,705 6.50 % 8,325,005 6.50 %
Tier 1 capital
(to risk-weighted assets)
Actual $ 20,201,636 14.16 % $ 12,135,085 9.47 %
For capital adequacy purposes 8,559,420 6.00 % 7,684,620 6.00 %
To be well capitalized 11,412,560 8.00 % 10,246,160 8.00 %
Total capital
(to risk-weighted assets)
Actual $ 21,303,236 14.93 % $ 13,176,530 10.29 %
For capital adequacy purposes 11,412,560 8.00 % 10,246,160 8.00 %
To be well capitalized 14,265,700 10.00 % 12,807,700 10.00 %
Tier 1 capital
(to average assets)
Actual $ 20,201,636 11.71 % $ 12,135,085 7.85 %
For capital adequacy purposes 6,903,532 4.00 % 6,186,160 4.00 %
To be well capitalized 8,629,416 5.00 % 7,732,700 5.00 %</t>
  </si>
  <si>
    <t>Commitments (Tables)</t>
  </si>
  <si>
    <t>Schedule of Off-Balance Sheet Commitments</t>
  </si>
  <si>
    <t xml:space="preserve">Off-balance sheet commitments consist
of the following:
September 30,
2018
(unaudited)
Commitments to extend credit $ 1,804,500
Construction unadvanced funds 3,835,392
Unused lines of credit 7,401,838
$ 13,041,730 </t>
  </si>
  <si>
    <t>Fair Value Measurements (Tables)</t>
  </si>
  <si>
    <t>Schedule of Assets Reported On the Balance Sheets Fair Value On Recurring Basis</t>
  </si>
  <si>
    <t xml:space="preserve">September 30, 2018 (unaudited)
Level I Level II Level III Total
Fair value measurements on a recurring basis:
Mortgage-backed securities in government-sponsored entities $ - $ 3,975,191 $ - $ 3,975,191
Obligations of state and political subdivisions - 1,488,139 - 1,488,139
Corporate bonds - 3,266,923 - 3,266,923
U.S. treasury securities 192,632 - - 192,632
Mortgage servicing rights - - 240,747 240,747
Impaired loans with reserve - - 320,959 320,959
December 31, 2017
Level I Level II Level III Total
Fair value measurements on a recurring basis:
Mortgage-backed securities in government-sponsored entities $ - $ 519,258 $ - $ 519,258
Obligations of state and political subdivisions - 1,599,878 - 1,599,878
Corporate bonds - 301,898 - 301,898
U.S. treasury securities 195,316 - - 195,316
Mortgage servicing rights - - 231,977 231,977
Impaired loans with reserve - - 112,139 112,139 </t>
  </si>
  <si>
    <t>Schedule of Assets Reported On the Balance Sheets Fair Value On Nonrecurring Basis</t>
  </si>
  <si>
    <t xml:space="preserve">September 30, 2018 (unaudited)
Level I Level II Level III Total
Fair value measurements on a nonrecurring basis:
Other real estate owned $ - $ - $ 59,932 $ 59,932
December 31, 2017
Level I Level II Level III Total
Fair value measurements on a nonrecurring basis:
Other real estate owned $ - $ - $ 59,932 $ 59,932 </t>
  </si>
  <si>
    <t>Schedule of Significant Unobservable Inputs Used in the Fair Value Measurement Process</t>
  </si>
  <si>
    <t>The following table provides the
significant unobservable inputs used in the fair value measurement process for items valued using Level III techniques:
Fair Value at Range
September 30, Valuation Techniques Valuation (Weighted
(unaudited)
Other real estate owned $ 59,932 Appraised collateral values Discount for time since appraisal 10 %
(10 )%
Selling costs 10 %
(10 )%
Impaired loans with reserve 320,959 Discounted cash flows Discount for evaluation 10 %
(10 )%
Selling costs 10 %
(10 )%
Mortgage servicing rights 240,747 Discounted cash flows Loan prepayment speeds 10.44 %
(10.44 )%
Fair Value at Range
December 31, Valuation Techniques Valuation (Weighted
Other real estate owned $ 59,932 Appraised collateral values Discount for time since appraisal 10 %
(10 )%
Selling costs 10 %
(10 )%
Impaired loans with reserve 112,139 Discounted cash flows Discount for evaluation 10 %
(10 )%
Selling costs 10 %
(10 )%
Mortgage servicing rights 231,977 Discounted cash flows Loan prepayment speeds 8.67 %
(8.67 )%</t>
  </si>
  <si>
    <t>Schedule of Estimated Fair Values of the Bank's Financial Instruments</t>
  </si>
  <si>
    <t xml:space="preserve">The estimated fair values of the
Company’s financial instruments are as follows:
September 30, 2018 (unaudited)
Carrying Fair
Value Value Level I Level II Level III
Financial assets:
Cash and cash equivalents $ 5,875,416 $ 5,875,416 $ 5,875,416 $ - $ -
Certificates of deposit 846,000 835,649 - 835,649 -
Investment securities:
Available for sale 8,922,885 8,922,885 192,632 8,730,253 -
Held to maturity 7,109 7,196 - 7,196 -
Loans, net 156,613,838 156,639,838 - - 156,639,838
Accrued interest receivable 557,291 557,291 - 557,291 -
FHLB Stock 2,614,900 2,614,900 - - 2,614,900
Financial liabilities:
Deposits 131,366,372 129,695,372 43,455,419 - 86,239,953
FHLB advances 31,374,500 30,933,500 - 30,933,500 -
Accrued interest payable 245,098 245,098 - 245,098 -
December 31, 2017
Carrying Fair
Value Value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132,430,024 132,189,024 50,730,909 - 81,458,115
FHLB advances 26,416,200 25,602,500 - 25,602,500 -
Accrued interest payable 206,597 206,597 - 206,597 - </t>
  </si>
  <si>
    <t>Accumulated Other Comprehensive Income (Loss) (Tables)</t>
  </si>
  <si>
    <t>Schedule of Changes in Accumulated Other Comprehensive Income (Loss)</t>
  </si>
  <si>
    <t>The following table presents the
changes in accumulated other comprehensive income (loss) by component, net of tax:
Net Unrealized Gain (Loss)
on Securities
Three months ended September 30,
2018 2017
(unaudited)
Accumulated other comprehensive income (loss), beginning of period $ (46,722 ) $ (12,607 )
Other comprehensive income (loss) on securities before reclassification, net of tax (56,031 ) 652
Amounts reclassified from accumulated other comprehensive income (loss), net of tax - -
Net other comprehensive income (loss) (56,031 ) 652
Accumulated other comprehensive income (loss), end of period $ (102,753 ) $ (11,955 )
Net Unrealized Gain (Loss)
on Securities
Nine months ended September 30,
2018 2017
(unaudited)
Accumulated other comprehensive income (loss), beginning of period $ (23,487 ) $ (47,388 )
Other comprehensive income (loss) on securities before reclassification, net of tax (79,267 ) 35,664
Amounts reclassified from accumulated other comprehensive income (loss), net of tax - (231 )
Net other comprehensive income (loss) (79,267 ) 35,433
Accumulated other comprehensive income (loss), end of period $ (102,754 ) $ (11,955 )</t>
  </si>
  <si>
    <t>Earnings Per Share (Tables)</t>
  </si>
  <si>
    <t>Schedule of Computation of Earnings Per Share</t>
  </si>
  <si>
    <t xml:space="preserve">Earnings per common share for the
nine months ended September 30, 2018 is not presented as the Company’s initial public offering was completed on January 24,
2018; therefore, per share results would not be meaningful.
Three months ended
September 30, 2018
(unaudited)
Net Income $ 94,834
Shares outstanding for basic EPS:
Average shares outstanding 2,248,250
Less: Average unearned ESOP shares 85,377
2,162,873
Additional dilutive shares -
Shares outstanding for basic and diluted EPS 2,162,873
Basic and diluted income per share $ 0.04 </t>
  </si>
  <si>
    <t>Nature of Operations and Basis of Presentation (Details Narrative) - $ / shares</t>
  </si>
  <si>
    <t>Jan. 24, 2018</t>
  </si>
  <si>
    <t>Nature Of Operations And Basis Of Presentation [Line Items]</t>
  </si>
  <si>
    <t>Number of shares purchase for employee stock ownership program</t>
  </si>
  <si>
    <t>Plan Of Mutual Holding Company Reorganization And Minority Stock Issuance [Member]</t>
  </si>
  <si>
    <t>Stock price per share</t>
  </si>
  <si>
    <t>Plan Of Mutual Holding Company Reorganization And Minority Stock Issuance [Member] | Employee Stock Option [Member]</t>
  </si>
  <si>
    <t>Plan Of Mutual Holding Company Reorganization And Minority Stock Issuance [Member] | Subsidiaries [Member]</t>
  </si>
  <si>
    <t>Recent Accounting Standards (Details Narrative) - USD ($)</t>
  </si>
  <si>
    <t>Accounts, Notes, Loans and Financing Receivable [Line Items]</t>
  </si>
  <si>
    <t>Amount of reclassification for Bank</t>
  </si>
  <si>
    <t>Tax Year 2017 [Member]</t>
  </si>
  <si>
    <t>Statutory federal income tax rate</t>
  </si>
  <si>
    <t>34.00%</t>
  </si>
  <si>
    <t>Tax Year 2018 [Member]</t>
  </si>
  <si>
    <t>21.00%</t>
  </si>
  <si>
    <t>Securities Available for Sale (Details Narrative)</t>
  </si>
  <si>
    <t>Sep. 30, 2018USD ($)</t>
  </si>
  <si>
    <t>Sep. 30, 2017USD ($)Integer</t>
  </si>
  <si>
    <t>Debt Securities, Available-for-sale [Line Items]</t>
  </si>
  <si>
    <t>Debt Securities Available For Sale Number Of Positions | Integer</t>
  </si>
  <si>
    <t>Available-for-sale Securities, Amortized Cost Basis</t>
  </si>
  <si>
    <t>Associated gain on sale of securities available for sale</t>
  </si>
  <si>
    <t>Proceeds from sale of securities</t>
  </si>
  <si>
    <t>Minimum [Member] | Mortgage-backed Securities in Government-Sponsored Entities [Member]</t>
  </si>
  <si>
    <t>Contractual maturities range in years</t>
  </si>
  <si>
    <t>1 year</t>
  </si>
  <si>
    <t>Maximum [Member] | Mortgage-backed Securities in Government-Sponsored Entities [Member]</t>
  </si>
  <si>
    <t>25 years</t>
  </si>
  <si>
    <t>Securities Available for Sale -  Schedule of Securities Available for Sale (Details) - USD ($)</t>
  </si>
  <si>
    <t>Amortized Cost</t>
  </si>
  <si>
    <t>Gross Unrealized Gains</t>
  </si>
  <si>
    <t>Gross Unrealized Losses</t>
  </si>
  <si>
    <t>Available for sale</t>
  </si>
  <si>
    <t>Mortgage-backed Securities in Government-Sponsored Entities [Member]</t>
  </si>
  <si>
    <t>Obligations of State and Political Subdivisions [Member]</t>
  </si>
  <si>
    <t>Corporate Bonds [Member]</t>
  </si>
  <si>
    <t>U.S. Treasury Securities [Member]</t>
  </si>
  <si>
    <t>Securities Available for Sale - Schedule of Contractual Maturities (Details) - USD ($)</t>
  </si>
  <si>
    <t>Amortized Cost: Due within one year or less</t>
  </si>
  <si>
    <t>Amortized Cost: Due after one year through five years</t>
  </si>
  <si>
    <t>Amortized Cost: Due after five years through ten years</t>
  </si>
  <si>
    <t>Amortized Cost: Due after ten years</t>
  </si>
  <si>
    <t>Amortized Cost: Total</t>
  </si>
  <si>
    <t>Fair Value: Due within one year or less</t>
  </si>
  <si>
    <t>Fair Value: Due after one year through five years</t>
  </si>
  <si>
    <t>Fair Value: Due after five years through ten years</t>
  </si>
  <si>
    <t>Fair Value: Due after ten years</t>
  </si>
  <si>
    <t>Fair Value: Total</t>
  </si>
  <si>
    <t>Securities Held to Maturity (Detail Narrative)</t>
  </si>
  <si>
    <t>Mortgage-backed Securities in Government-Sponsored Entities [Member] | Maximum [Member]</t>
  </si>
  <si>
    <t>10 years</t>
  </si>
  <si>
    <t>Securities Held to Maturity - Schedule of Securities Held to Maturity (Details) - USD ($)</t>
  </si>
  <si>
    <t>Schedule of Held-to-maturity Securities [Line Items]</t>
  </si>
  <si>
    <t>Fair Value</t>
  </si>
  <si>
    <t>Securities Held to Maturity - Schedule of Contractual Maturities (Details) - USD ($)</t>
  </si>
  <si>
    <t>Amortized cost</t>
  </si>
  <si>
    <t>Amortized cost, due within one year or less</t>
  </si>
  <si>
    <t>Amortized cost, due after one year through five years</t>
  </si>
  <si>
    <t>Amortized cost, due after five years through ten years</t>
  </si>
  <si>
    <t>Fair Value, due within one year or less</t>
  </si>
  <si>
    <t>Fair Value, due after one year through five years</t>
  </si>
  <si>
    <t>Fair Value, due after five years through ten years</t>
  </si>
  <si>
    <t>Unrealized Losses On Securities (Details Narrative) - Integer</t>
  </si>
  <si>
    <t>Number of temporarily impaired investments securities</t>
  </si>
  <si>
    <t>Maximum [Member]</t>
  </si>
  <si>
    <t>Threshold limit of aggregate depreciation</t>
  </si>
  <si>
    <t>2.00%</t>
  </si>
  <si>
    <t>Unrealized Losses On Securities - Schedule of Unrealized Loss on Securities (Details) - USD ($)</t>
  </si>
  <si>
    <t>Schedule Of Investment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Loans (Details Narrative) - USD ($)</t>
  </si>
  <si>
    <t>Bank transfer of loans</t>
  </si>
  <si>
    <t>Loans - Schedule of Loan Portfolio by Category (Details) - USD ($)</t>
  </si>
  <si>
    <t>Jun. 30, 2018</t>
  </si>
  <si>
    <t>Jun. 30, 2017</t>
  </si>
  <si>
    <t>Dec. 31, 2016</t>
  </si>
  <si>
    <t>Loans and Leases Receivable Disclosure [Line Items]</t>
  </si>
  <si>
    <t>Loans, Gross</t>
  </si>
  <si>
    <t>Third-party loan acquisition and other net origination costs</t>
  </si>
  <si>
    <t>Discount on loans previously held for sale</t>
  </si>
  <si>
    <t>Mortgage Loans One-to-Four Family [Member]</t>
  </si>
  <si>
    <t>Mortgage Loans Commercial [Member]</t>
  </si>
  <si>
    <t>Mortgage Loans [Member]</t>
  </si>
  <si>
    <t>Commercial and Industrial [Member]</t>
  </si>
  <si>
    <t>Consumer [Member]</t>
  </si>
  <si>
    <t>Allowance for Loan Losses (Details Narrative)</t>
  </si>
  <si>
    <t>Sep. 30, 2018USD ($)Integer</t>
  </si>
  <si>
    <t>Dec. 31, 2017USD ($)</t>
  </si>
  <si>
    <t>Financing Receivable, Impaired [Line Items]</t>
  </si>
  <si>
    <t>Recorded investment of all loans modified as troubled debt restructurings</t>
  </si>
  <si>
    <t>Mortgage One-to-Four Family [Member]</t>
  </si>
  <si>
    <t>Number of loans | Integer</t>
  </si>
  <si>
    <t>Pre and post modification aggregate balance</t>
  </si>
  <si>
    <t>Troubled debt restructurings modification balance</t>
  </si>
  <si>
    <t>Allowance for Loan Losses - Schedule of Changes in the Allowance for Loan Losses and the Recorded Investment in Loans (Details) - USD ($)</t>
  </si>
  <si>
    <t>Allowance for loan losses Beginning balance</t>
  </si>
  <si>
    <t>Allowance for loan losses Charge-offs</t>
  </si>
  <si>
    <t>Allowance for loan losses Recoveries</t>
  </si>
  <si>
    <t>Allowance for loan losses Provision (credit)</t>
  </si>
  <si>
    <t>Allowance for loan losses Ending balance</t>
  </si>
  <si>
    <t>Mortgage Commercial [Member]</t>
  </si>
  <si>
    <t>Consumer and HELOC [Member]</t>
  </si>
  <si>
    <t>Allowance for Loan Losses - Schedule of Primary Segments of the Loan Portfolio (Details) - USD ($)</t>
  </si>
  <si>
    <t>Loans Deemed Impaired [Member]</t>
  </si>
  <si>
    <t>Loans Not Deemed Impaired [Member]</t>
  </si>
  <si>
    <t>Mortgage One-to-Four Family [Member] | Loans Deemed Impaired [Member]</t>
  </si>
  <si>
    <t>Mortgage One-to-Four Family [Member] | Loans Not Deemed Impaired [Member]</t>
  </si>
  <si>
    <t>Mortgage Commercial [Member] | Loans Deemed Impaired [Member]</t>
  </si>
  <si>
    <t>Mortgage Commercial [Member] | Loans Not Deemed Impaired [Member]</t>
  </si>
  <si>
    <t>Commercial and Industrial [Member] | Loans Deemed Impaired [Member]</t>
  </si>
  <si>
    <t>Commercial and Industrial [Member] | Loans Not Deemed Impaired [Member]</t>
  </si>
  <si>
    <t>Consumer and HELOC [Member] | Loans Deemed Impaired [Member]</t>
  </si>
  <si>
    <t>Consumer and HELOC [Member] | Loans Not Deemed Impaired [Member]</t>
  </si>
  <si>
    <t>Allowance for Loan Losses - Schedule of Impaired Loans by Class (Details) - USD ($)</t>
  </si>
  <si>
    <t>Recorded Investment</t>
  </si>
  <si>
    <t>Unpaid Principal Balance</t>
  </si>
  <si>
    <t>Related Allowance</t>
  </si>
  <si>
    <t>With no allowance recorded: Recorded Investment</t>
  </si>
  <si>
    <t>With no allowance recorded: Unpaid Principal Balance</t>
  </si>
  <si>
    <t>With an allowance recorded: Recorded Investment</t>
  </si>
  <si>
    <t>With an allowance recorded: Unpaid Principal Balance</t>
  </si>
  <si>
    <t>With an allowance recorded: Related Allowance</t>
  </si>
  <si>
    <t>Allowance for Loan Losses - Schedule of Average Recorded Investment in Impaired Loans and Related Interest Income (Details) - USD ($)</t>
  </si>
  <si>
    <t>Average Recorded Investment</t>
  </si>
  <si>
    <t>Interest Income Recognized</t>
  </si>
  <si>
    <t>With no allowance recorded: Average Recorded Investment</t>
  </si>
  <si>
    <t>With no allowance recorded: Interest Income Recognized</t>
  </si>
  <si>
    <t>With an allowance recorded: Average Recorded Investment</t>
  </si>
  <si>
    <t>With an allowance recorded: Interest Income Recognized</t>
  </si>
  <si>
    <t>Allowance for Loan Losses - Schedule of Classes of the Loan Portfolio by Aging (Details) - USD ($)</t>
  </si>
  <si>
    <t>Financing Receivable, Past Due [Line Items]</t>
  </si>
  <si>
    <t>Total Past Due</t>
  </si>
  <si>
    <t>Current</t>
  </si>
  <si>
    <t>Total Loans Receivable</t>
  </si>
  <si>
    <t>90 Days or Greater Still Accruing</t>
  </si>
  <si>
    <t>30 to 59 Days Past Due [Member]</t>
  </si>
  <si>
    <t>30 to 59 Days Past Due [Member] | Mortgage Loans One-to-Four Family [Member]</t>
  </si>
  <si>
    <t>30 to 59 Days Past Due [Member] | Mortgage Loans Commercial [Member]</t>
  </si>
  <si>
    <t>30 to 59 Days Past Due [Member] | Commercial and Industrial [Member]</t>
  </si>
  <si>
    <t>30 to 59 Days Past Due [Member] | Consumer and HELOC [Member]</t>
  </si>
  <si>
    <t>60 to 89 Days Past Due [Member]</t>
  </si>
  <si>
    <t>60 to 89 Days Past Due [Member] | Mortgage Loans One-to-Four Family [Member]</t>
  </si>
  <si>
    <t>60 to 89 Days Past Due [Member] | Mortgage Loans Commercial [Member]</t>
  </si>
  <si>
    <t>60 to 89 Days Past Due [Member] | Commercial and Industrial [Member]</t>
  </si>
  <si>
    <t>60 to 89 Days Past Due [Member] | Consumer and HELOC [Member]</t>
  </si>
  <si>
    <t>90 Days or Greater Past Due [Member]</t>
  </si>
  <si>
    <t>90 Days or Greater Past Due [Member] | Mortgage Loans One-to-Four Family [Member]</t>
  </si>
  <si>
    <t>90 Days or Greater Past Due [Member] | Mortgage Loans Commercial [Member]</t>
  </si>
  <si>
    <t>90 Days or Greater Past Due [Member] | Commercial and Industrial [Member]</t>
  </si>
  <si>
    <t>90 Days or Greater Past Due [Member] | Consumer and HELOC [Member]</t>
  </si>
  <si>
    <t>Allowance for Loan Losses - Schedule of Loans on Nonaccrual Status (Details) - USD ($)</t>
  </si>
  <si>
    <t>Loans on nonaccrual status</t>
  </si>
  <si>
    <t>Allowance for Loan Losses - Schedule of Risk Category of Loans (Details) - USD ($)</t>
  </si>
  <si>
    <t>Financing Receivable, Credit Quality Indicator [Line Items]</t>
  </si>
  <si>
    <t>Mortgage Commercial [Member] | Pass [Member]</t>
  </si>
  <si>
    <t>Mortgage Commercial [Member] | Special Mention [Member]</t>
  </si>
  <si>
    <t>Mortgage Commercial [Member] | Substandard [Member]</t>
  </si>
  <si>
    <t>Commercial and Industrial [Member] | Pass [Member]</t>
  </si>
  <si>
    <t>Commercial and Industrial [Member] | Special Mention [Member]</t>
  </si>
  <si>
    <t>Commercial and Industrial [Member] | Substandard [Member]</t>
  </si>
  <si>
    <t>Allowance for Loan Losses - Schedule of Balances of Loans by Class Based on Payment Performance (Details) - USD ($)</t>
  </si>
  <si>
    <t>Performing Financial Instruments [Member] | Mortgage One-to-Four Family [Member]</t>
  </si>
  <si>
    <t>Performing Financial Instruments [Member] | Consumer and HELOC [Member]</t>
  </si>
  <si>
    <t>Nonperforming Financial Instruments [Member] | Mortgage One-to-Four Family [Member]</t>
  </si>
  <si>
    <t>Nonperforming Financial Instruments [Member] | Consumer and HELOC [Member]</t>
  </si>
  <si>
    <t>Employee Stock Ownership Plan (Details Narrative) - USD ($)</t>
  </si>
  <si>
    <t>Share-based Compensation Arrangement by Share-based Payment Award [Line Items]</t>
  </si>
  <si>
    <t>ESOP compensation expense</t>
  </si>
  <si>
    <t>Employee Stock Option [Member] | Share-based Compensation Award, Tranche One [Member]</t>
  </si>
  <si>
    <t>Vesting percentage</t>
  </si>
  <si>
    <t>20.00%</t>
  </si>
  <si>
    <t>Vesting period</t>
  </si>
  <si>
    <t>2 years</t>
  </si>
  <si>
    <t>Employee Stock Option [Member] | Share-based Compensation Award, Tranche Two [Member]</t>
  </si>
  <si>
    <t>40.00%</t>
  </si>
  <si>
    <t>3 years</t>
  </si>
  <si>
    <t>Employee Stock Option [Member] | Share-based Compensation Award, Tranche Three [Member]</t>
  </si>
  <si>
    <t>60.00%</t>
  </si>
  <si>
    <t>4 years</t>
  </si>
  <si>
    <t>Employee Stock Option [Member] | Share Based Compensation Award Tranche Four [Member]</t>
  </si>
  <si>
    <t>80.00%</t>
  </si>
  <si>
    <t>5 years</t>
  </si>
  <si>
    <t>Employee Stock Option [Member] | Share Based Compensation Award Tranche Five [Member]</t>
  </si>
  <si>
    <t>100.00%</t>
  </si>
  <si>
    <t>6 years</t>
  </si>
  <si>
    <t>Regulatory Capital Requirements (Details Narrative)</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Percentage of Tier 1 capital greater than risk weighted assets</t>
  </si>
  <si>
    <t>2.50%</t>
  </si>
  <si>
    <t>Minimum percentage of capital conservation buffer as of January 1, 2018</t>
  </si>
  <si>
    <t>1.875%</t>
  </si>
  <si>
    <t>Percentage of capital conservation buffer on January 1, 2019</t>
  </si>
  <si>
    <t>Regulatory Capital Requirements - Schedule of Bank's Actual Capital Amounts and Ratios (Details) - USD ($)</t>
  </si>
  <si>
    <t>Common equity Tier 1 capital (to risk-weighted assets), Actual Amount</t>
  </si>
  <si>
    <t>Common equity Tier 1 capital (to risk-weighted assets), Actual Ratio</t>
  </si>
  <si>
    <t>14.16%</t>
  </si>
  <si>
    <t>9.47%</t>
  </si>
  <si>
    <t>Common equity Tier 1 capital (to risk-weighted assets), For capital adequacy purposes Amount</t>
  </si>
  <si>
    <t>Common equity Tier 1 capital (to risk-weighted assets), For capital adequacy purposes Ratio</t>
  </si>
  <si>
    <t>Common equity Tier 1 capital (to risk-weighted assets), To be well capitalized Amount</t>
  </si>
  <si>
    <t>Common equity Tier 1 capital (to risk-weighted assets), To be well capitalized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Amount</t>
  </si>
  <si>
    <t>Tier 1 capital (to risk-weighted assets), To be well capitalized Ratio</t>
  </si>
  <si>
    <t>Total capital (to risk-weighted assets), Actual Amount</t>
  </si>
  <si>
    <t>Total capital (to risk-weighted assets), Actual Ratio</t>
  </si>
  <si>
    <t>14.93%</t>
  </si>
  <si>
    <t>10.29%</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10.00%</t>
  </si>
  <si>
    <t>Tier 1 capital (to average assets), Actual Amount</t>
  </si>
  <si>
    <t>Tier 1 capital (to average assets), Actual Ratio</t>
  </si>
  <si>
    <t>11.71%</t>
  </si>
  <si>
    <t>7.85%</t>
  </si>
  <si>
    <t>Tier 1 capital (to average assets), For capital adequacy purposes Amount</t>
  </si>
  <si>
    <t>Tier 1 capital (to average assets), For capital adequacy purposes Ratio</t>
  </si>
  <si>
    <t>Tier 1 capital (to average assets), To be well capitalized Amount</t>
  </si>
  <si>
    <t>Tier 1 capital (to average assets), To be well capitalized Ratio</t>
  </si>
  <si>
    <t>5.00%</t>
  </si>
  <si>
    <t>Commitments - Schedule of Off-Balance Sheet Commitments (Details)</t>
  </si>
  <si>
    <t>Fair Value, Off-balance Sheet Risks, Disclosure Information [Line Items]</t>
  </si>
  <si>
    <t>Financial instruments</t>
  </si>
  <si>
    <t>Commitments to Extend Credit [Member]</t>
  </si>
  <si>
    <t>Construction Unadvanced Funds [Member]</t>
  </si>
  <si>
    <t>Unused Lines of Credit [Member]</t>
  </si>
  <si>
    <t>Fair Value Measurements - Schedule of Assets Reported On the Balance Sheets Fair Value On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 | Mortgage-backed Securities in Government-Sponsored Entities [Member]</t>
  </si>
  <si>
    <t>Fair Value, Measurements, Recurring [Member] | Obligations of State and Political Subdivisions [Member]</t>
  </si>
  <si>
    <t>Fair Value, Measurements, Recurring [Member] | Corporate Bonds [Member]</t>
  </si>
  <si>
    <t>Fair Value, Measurements, Recurring [Member] | U.S. Treasury Securities [Member]</t>
  </si>
  <si>
    <t>Fair Value, Measurements, Recurring [Member] | Mortgage Servicing Rights [Member]</t>
  </si>
  <si>
    <t>Fair Value, Measurements, Recurring [Member] | Impaired Loans With Reserve [Member]</t>
  </si>
  <si>
    <t>Fair Value, Measurements, Recurring [Member] | Fair Value, Inputs, Level 1 [Member] | Mortgage-backed Securities in Government-Sponsored Entities [Member]</t>
  </si>
  <si>
    <t>Fair Value, Measurements, Recurring [Member] | Fair Value, Inputs, Level 1 [Member] | Obligations of State and Political Subdivisions [Member]</t>
  </si>
  <si>
    <t>Fair Value, Measurements, Recurring [Member] | Fair Value, Inputs, Level 1 [Member] | Corporate Bonds [Member]</t>
  </si>
  <si>
    <t>Fair Value, Measurements, Recurring [Member] | Fair Value, Inputs, Level 1 [Member] | U.S. Treasury Securities [Member]</t>
  </si>
  <si>
    <t>Fair Value, Measurements, Recurring [Member] | Fair Value, Inputs, Level 1 [Member] | Mortgage Servicing Rights [Member]</t>
  </si>
  <si>
    <t>Fair Value, Measurements, Recurring [Member] | Fair Value, Inputs, Level 1 [Member] | Impaired Loans With Reserve [Member]</t>
  </si>
  <si>
    <t>Fair Value, Measurements, Recurring [Member] | Fair Value, Inputs, Level 2 [Member] | Mortgage-backed Securities in Government-Sponsored Entities [Member]</t>
  </si>
  <si>
    <t>Fair Value, Measurements, Recurring [Member] | Fair Value, Inputs, Level 2 [Member] | Obligations of State and Political Subdivisions [Member]</t>
  </si>
  <si>
    <t>Fair Value, Measurements, Recurring [Member] | Fair Value, Inputs, Level 2 [Member] | Corporate Bonds [Member]</t>
  </si>
  <si>
    <t>Fair Value, Measurements, Recurring [Member] | Fair Value, Inputs, Level 2 [Member] | U.S. Treasury Securities [Member]</t>
  </si>
  <si>
    <t>Fair Value, Measurements, Recurring [Member] | Fair Value, Inputs, Level 2 [Member] | Mortgage Servicing Rights [Member]</t>
  </si>
  <si>
    <t>Fair Value, Measurements, Recurring [Member] | Fair Value, Inputs, Level 2 [Member] | Impaired Loans With Reserve [Member]</t>
  </si>
  <si>
    <t>Fair Value, Measurements, Recurring [Member] | Fair Value, Inputs, Level 3 [Member] | Mortgage-backed Securities in Government-Sponsored Entities [Member]</t>
  </si>
  <si>
    <t>Fair Value, Measurements, Recurring [Member] | Fair Value, Inputs, Level 3 [Member] | Obligations of State and Political Subdivisions [Member]</t>
  </si>
  <si>
    <t>Fair Value, Measurements, Recurring [Member] | Fair Value, Inputs, Level 3 [Member] | Corporate Bonds [Member]</t>
  </si>
  <si>
    <t>Fair Value, Measurements, Recurring [Member] | Fair Value, Inputs, Level 3 [Member] | U.S. Treasury Securities [Member]</t>
  </si>
  <si>
    <t>Fair Value, Measurements, Recurring [Member] | Fair Value, Inputs, Level 3 [Member] | Mortgage Servicing Rights [Member]</t>
  </si>
  <si>
    <t>Fair Value, Measurements, Recurring [Member] | Fair Value, Inputs, Level 3 [Member] | Impaired Loans With Reserve [Member]</t>
  </si>
  <si>
    <t>Fair Value Measurements - Schedule of Assets Reported On the Balance Sheets Fair Value On Nonrecurring Basis (Details) - USD ($)</t>
  </si>
  <si>
    <t>Other real estate owned</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 Schedule of Significant Unobservable Inputs Used in the Fair Value Measurement Process (Details) - Fair Value, Inputs, Level 3 [Member] - USD ($)</t>
  </si>
  <si>
    <t>Fair Value Measurement Inputs and Valuation Techniques [Line Items]</t>
  </si>
  <si>
    <t>Other real estate owned, Fair Value</t>
  </si>
  <si>
    <t>Impaired loans with reserve, Fair Value</t>
  </si>
  <si>
    <t>Mortgage servicing rights, Fair Value</t>
  </si>
  <si>
    <t>Weighted Average One [Member]</t>
  </si>
  <si>
    <t>Fair value measurement Weighted Average rate</t>
  </si>
  <si>
    <t>(10.00%)</t>
  </si>
  <si>
    <t>Weighted Average Three [Member]</t>
  </si>
  <si>
    <t>Weighted Average Five [Member]</t>
  </si>
  <si>
    <t>Weighted Average Seven [Member]</t>
  </si>
  <si>
    <t>Valuation Unobservable Inputs Selling Costs [Member] | Weighted Average Two [Member]</t>
  </si>
  <si>
    <t>Valuation Unobservable Inputs Selling Costs [Member] | Weighted Average Six [Member]</t>
  </si>
  <si>
    <t>Valuation Technique Discounted Cash Flows [Member] | Weighted Average Four [Member]</t>
  </si>
  <si>
    <t>Valuation Technique Discounted Cash Flows [Member] | Weighted Average Eight [Member]</t>
  </si>
  <si>
    <t>10.44%</t>
  </si>
  <si>
    <t>8.67%</t>
  </si>
  <si>
    <t>Valuation Unobservable Inputs Discount for Evaluation [Member] | Weighted Average Four [Member]</t>
  </si>
  <si>
    <t>Valuation Unobservable Inputs Loan Prepayment Speeds [Member] | Weighted Average Eight [Member]</t>
  </si>
  <si>
    <t>(10.44%)</t>
  </si>
  <si>
    <t>(8.67%)</t>
  </si>
  <si>
    <t>Weighted Average [Member] | Valuation Technique Appraised Collateral Values [Member]</t>
  </si>
  <si>
    <t>Weighted Average [Member] | Valuation Unobservable Inputs Discount For Time Since Appraisal [Member]</t>
  </si>
  <si>
    <t>Fair Value Measurements - Schedule of Estimated Fair Values of the Bank's Financial Instruments (Details) - USD ($)</t>
  </si>
  <si>
    <t>Fair Value, Balance Sheet Grouping, Financial Statement Captions [Line Items]</t>
  </si>
  <si>
    <t>Financial assets: Certificates of deposit</t>
  </si>
  <si>
    <t>Investment securities: Available for sale</t>
  </si>
  <si>
    <t>Investment securities: Held to maturity</t>
  </si>
  <si>
    <t>Investment securities: Accrued interest receivable</t>
  </si>
  <si>
    <t>Financial liabilities: Accrued interest payable</t>
  </si>
  <si>
    <t>Financial assets: Cash and cash equivalents</t>
  </si>
  <si>
    <t>Investment securities: Loans, net</t>
  </si>
  <si>
    <t>Investment securities: FHLB stock</t>
  </si>
  <si>
    <t>Financial liabilities: Deposits</t>
  </si>
  <si>
    <t>Financial liabilities: FHLB advances</t>
  </si>
  <si>
    <t>Reported Value Measurement [Member]</t>
  </si>
  <si>
    <t>Estimate of Fair Value Measurement [Member]</t>
  </si>
  <si>
    <t>Accumulated Other Comprehensive Income (Loss) -  Schedule of Changes in Accumulated Other Comprehensive Income (Loss) (Details) - USD ($)</t>
  </si>
  <si>
    <t>Accumulated Other Comprehensive Income (Loss) [Line Items]</t>
  </si>
  <si>
    <t>Accumulated other comprehensive income (loss), beginning of period</t>
  </si>
  <si>
    <t>Net other comprehensive income (loss)</t>
  </si>
  <si>
    <t>Accumulated other comprehensive income (loss), end of period</t>
  </si>
  <si>
    <t>Net Unrealized Gain (Loss) on Securities [Member]</t>
  </si>
  <si>
    <t>Other comprehensive income (loss) on securities before reclassification, net of tax</t>
  </si>
  <si>
    <t>Amounts reclassified from accumulated other comprehensive income (loss), net of tax</t>
  </si>
  <si>
    <t>Earnings Per Share - Schedule of Computation of Earnings Per Share (Details) - USD ($)</t>
  </si>
  <si>
    <t>Net Income</t>
  </si>
  <si>
    <t>Average shares outstanding</t>
  </si>
  <si>
    <t>Less: Average unearned ESOP shares</t>
  </si>
  <si>
    <t>Total shares outstanding for basic EPS:</t>
  </si>
  <si>
    <t>Additional dilutive shares</t>
  </si>
  <si>
    <t>Shares outstanding for basic and diluted EPS</t>
  </si>
  <si>
    <t>Basic and diluted incom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c r="C18" s="5" t="n">
        <v>2248250</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19</v>
      </c>
    </row>
    <row r="4" spans="1:2">
      <c r="A4" s="4" t="s">
        <v>43</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12211</v>
      </c>
      <c r="C3" s="6" t="n">
        <v>2558134</v>
      </c>
    </row>
    <row r="4" spans="1:3">
      <c r="A4" s="4" t="s">
        <v>38</v>
      </c>
      <c r="B4" s="5" t="n">
        <v>3563205</v>
      </c>
      <c r="C4" s="5" t="n">
        <v>13919932</v>
      </c>
    </row>
    <row r="5" spans="1:3">
      <c r="A5" s="4" t="s">
        <v>39</v>
      </c>
      <c r="B5" s="5" t="n">
        <v>5875416</v>
      </c>
      <c r="C5" s="5" t="n">
        <v>16478066</v>
      </c>
    </row>
    <row r="6" spans="1:3">
      <c r="A6" s="4" t="s">
        <v>40</v>
      </c>
      <c r="B6" s="5" t="n">
        <v>846000</v>
      </c>
      <c r="C6" s="5" t="n">
        <v>943000</v>
      </c>
    </row>
    <row r="7" spans="1:3">
      <c r="A7" s="4" t="s">
        <v>41</v>
      </c>
      <c r="B7" s="5" t="n">
        <v>8922885</v>
      </c>
      <c r="C7" s="5" t="n">
        <v>2616350</v>
      </c>
    </row>
    <row r="8" spans="1:3">
      <c r="A8" s="4" t="s">
        <v>42</v>
      </c>
      <c r="B8" s="5" t="n">
        <v>7109</v>
      </c>
      <c r="C8" s="5" t="n">
        <v>9797</v>
      </c>
    </row>
    <row r="9" spans="1:3">
      <c r="A9" s="4" t="s">
        <v>43</v>
      </c>
      <c r="B9" s="5" t="n">
        <v>157715438</v>
      </c>
      <c r="C9" s="5" t="n">
        <v>141615982</v>
      </c>
    </row>
    <row r="10" spans="1:3">
      <c r="A10" s="4" t="s">
        <v>44</v>
      </c>
      <c r="B10" s="5" t="n">
        <v>-1101600</v>
      </c>
      <c r="C10" s="5" t="n">
        <v>-1041445</v>
      </c>
    </row>
    <row r="11" spans="1:3">
      <c r="A11" s="4" t="s">
        <v>45</v>
      </c>
      <c r="B11" s="5" t="n">
        <v>156613838</v>
      </c>
      <c r="C11" s="5" t="n">
        <v>140574537</v>
      </c>
    </row>
    <row r="12" spans="1:3">
      <c r="A12" s="4" t="s">
        <v>46</v>
      </c>
      <c r="B12" s="5" t="n">
        <v>557291</v>
      </c>
      <c r="C12" s="5" t="n">
        <v>476417</v>
      </c>
    </row>
    <row r="13" spans="1:3">
      <c r="A13" s="4" t="s">
        <v>47</v>
      </c>
      <c r="B13" s="5" t="n">
        <v>2614900</v>
      </c>
      <c r="C13" s="5" t="n">
        <v>2162600</v>
      </c>
    </row>
    <row r="14" spans="1:3">
      <c r="A14" s="4" t="s">
        <v>48</v>
      </c>
      <c r="B14" s="5" t="n">
        <v>4371213</v>
      </c>
      <c r="C14" s="5" t="n">
        <v>4358006</v>
      </c>
    </row>
    <row r="15" spans="1:3">
      <c r="A15" s="4" t="s">
        <v>49</v>
      </c>
      <c r="B15" s="5" t="n">
        <v>2411888</v>
      </c>
      <c r="C15" s="5" t="n">
        <v>2358519</v>
      </c>
    </row>
    <row r="16" spans="1:3">
      <c r="A16" s="4" t="s">
        <v>50</v>
      </c>
      <c r="B16" s="5" t="n">
        <v>320101</v>
      </c>
      <c r="C16" s="5" t="n">
        <v>328169</v>
      </c>
    </row>
    <row r="17" spans="1:3">
      <c r="A17" s="4" t="s">
        <v>51</v>
      </c>
      <c r="B17" s="4" t="s">
        <v>52</v>
      </c>
      <c r="C17" s="5" t="n">
        <v>837944</v>
      </c>
    </row>
    <row r="18" spans="1:3">
      <c r="A18" s="4" t="s">
        <v>53</v>
      </c>
      <c r="B18" s="5" t="n">
        <v>976873</v>
      </c>
      <c r="C18" s="5" t="n">
        <v>762086</v>
      </c>
    </row>
    <row r="19" spans="1:3">
      <c r="A19" s="4" t="s">
        <v>54</v>
      </c>
      <c r="B19" s="5" t="n">
        <v>183517514</v>
      </c>
      <c r="C19" s="5" t="n">
        <v>171905491</v>
      </c>
    </row>
    <row r="20" spans="1:3">
      <c r="A20" s="3" t="s">
        <v>55</v>
      </c>
    </row>
    <row r="21" spans="1:3">
      <c r="A21" s="4" t="s">
        <v>56</v>
      </c>
      <c r="B21" s="5" t="n">
        <v>491252</v>
      </c>
      <c r="C21" s="5" t="n">
        <v>440871</v>
      </c>
    </row>
    <row r="22" spans="1:3">
      <c r="A22" s="4" t="s">
        <v>57</v>
      </c>
      <c r="B22" s="5" t="n">
        <v>14098425</v>
      </c>
      <c r="C22" s="5" t="n">
        <v>23167923</v>
      </c>
    </row>
    <row r="23" spans="1:3">
      <c r="A23" s="4" t="s">
        <v>58</v>
      </c>
      <c r="B23" s="5" t="n">
        <v>15113363</v>
      </c>
      <c r="C23" s="5" t="n">
        <v>14597811</v>
      </c>
    </row>
    <row r="24" spans="1:3">
      <c r="A24" s="4" t="s">
        <v>59</v>
      </c>
      <c r="B24" s="5" t="n">
        <v>13752379</v>
      </c>
      <c r="C24" s="5" t="n">
        <v>12524304</v>
      </c>
    </row>
    <row r="25" spans="1:3">
      <c r="A25" s="4" t="s">
        <v>60</v>
      </c>
      <c r="B25" s="5" t="n">
        <v>87910953</v>
      </c>
      <c r="C25" s="5" t="n">
        <v>81699115</v>
      </c>
    </row>
    <row r="26" spans="1:3">
      <c r="A26" s="4" t="s">
        <v>61</v>
      </c>
      <c r="B26" s="5" t="n">
        <v>131366372</v>
      </c>
      <c r="C26" s="5" t="n">
        <v>132430024</v>
      </c>
    </row>
    <row r="27" spans="1:3">
      <c r="A27" s="4" t="s">
        <v>62</v>
      </c>
      <c r="B27" s="5" t="n">
        <v>31374500</v>
      </c>
      <c r="C27" s="5" t="n">
        <v>26416200</v>
      </c>
    </row>
    <row r="28" spans="1:3">
      <c r="A28" s="4" t="s">
        <v>63</v>
      </c>
      <c r="B28" s="5" t="n">
        <v>317744</v>
      </c>
      <c r="C28" s="5" t="n">
        <v>688451</v>
      </c>
    </row>
    <row r="29" spans="1:3">
      <c r="A29" s="4" t="s">
        <v>64</v>
      </c>
      <c r="B29" s="5" t="n">
        <v>245098</v>
      </c>
      <c r="C29" s="5" t="n">
        <v>206597</v>
      </c>
    </row>
    <row r="30" spans="1:3">
      <c r="A30" s="4" t="s">
        <v>65</v>
      </c>
      <c r="B30" s="5" t="n">
        <v>114918</v>
      </c>
      <c r="C30" s="5" t="n">
        <v>52621</v>
      </c>
    </row>
    <row r="31" spans="1:3">
      <c r="A31" s="4" t="s">
        <v>66</v>
      </c>
      <c r="B31" s="5" t="n">
        <v>163418632</v>
      </c>
      <c r="C31" s="5" t="n">
        <v>159793893</v>
      </c>
    </row>
    <row r="32" spans="1:3">
      <c r="A32" s="3" t="s">
        <v>67</v>
      </c>
    </row>
    <row r="33" spans="1:3">
      <c r="A33" s="4" t="s">
        <v>68</v>
      </c>
      <c r="B33" s="4" t="s">
        <v>52</v>
      </c>
      <c r="C33" s="4" t="s">
        <v>52</v>
      </c>
    </row>
    <row r="34" spans="1:3">
      <c r="A34" s="4" t="s">
        <v>69</v>
      </c>
      <c r="B34" s="5" t="n">
        <v>22483</v>
      </c>
      <c r="C34" s="4" t="s">
        <v>52</v>
      </c>
    </row>
    <row r="35" spans="1:3">
      <c r="A35" s="4" t="s">
        <v>70</v>
      </c>
      <c r="B35" s="5" t="n">
        <v>8693940</v>
      </c>
      <c r="C35" s="4" t="s">
        <v>52</v>
      </c>
    </row>
    <row r="36" spans="1:3">
      <c r="A36" s="4" t="s">
        <v>71</v>
      </c>
      <c r="B36" s="5" t="n">
        <v>12333474</v>
      </c>
      <c r="C36" s="5" t="n">
        <v>12135085</v>
      </c>
    </row>
    <row r="37" spans="1:3">
      <c r="A37" s="4" t="s">
        <v>72</v>
      </c>
      <c r="B37" s="5" t="n">
        <v>-848261</v>
      </c>
      <c r="C37" s="4" t="s">
        <v>52</v>
      </c>
    </row>
    <row r="38" spans="1:3">
      <c r="A38" s="4" t="s">
        <v>73</v>
      </c>
      <c r="B38" s="5" t="n">
        <v>-102754</v>
      </c>
      <c r="C38" s="5" t="n">
        <v>-23487</v>
      </c>
    </row>
    <row r="39" spans="1:3">
      <c r="A39" s="4" t="s">
        <v>74</v>
      </c>
      <c r="B39" s="5" t="n">
        <v>20098882</v>
      </c>
      <c r="C39" s="5" t="n">
        <v>12111598</v>
      </c>
    </row>
    <row r="40" spans="1:3">
      <c r="A40" s="4" t="s">
        <v>75</v>
      </c>
      <c r="B40" s="6" t="n">
        <v>183517514</v>
      </c>
      <c r="C40" s="6" t="n">
        <v>17190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122</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15</v>
      </c>
    </row>
    <row r="4" spans="1:2">
      <c r="A4" s="4" t="s">
        <v>249</v>
      </c>
      <c r="B4" s="4" t="s">
        <v>250</v>
      </c>
    </row>
    <row r="5" spans="1:2">
      <c r="A5" s="4" t="s">
        <v>246</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5</v>
      </c>
    </row>
    <row r="2" spans="1:3">
      <c r="A2" s="3" t="s">
        <v>77</v>
      </c>
    </row>
    <row r="3" spans="1:3">
      <c r="A3" s="4" t="s">
        <v>78</v>
      </c>
      <c r="B3" s="6" t="n">
        <v>8095</v>
      </c>
      <c r="C3" s="6" t="n">
        <v>9494</v>
      </c>
    </row>
    <row r="4" spans="1:3">
      <c r="A4" s="4" t="s">
        <v>79</v>
      </c>
      <c r="B4" s="7" t="n">
        <v>0.01</v>
      </c>
      <c r="C4" s="7" t="n">
        <v>0.01</v>
      </c>
    </row>
    <row r="5" spans="1:3">
      <c r="A5" s="4" t="s">
        <v>80</v>
      </c>
      <c r="B5" s="5" t="n">
        <v>5000000</v>
      </c>
      <c r="C5" s="5" t="n">
        <v>5000000</v>
      </c>
    </row>
    <row r="6" spans="1:3">
      <c r="A6" s="4" t="s">
        <v>81</v>
      </c>
      <c r="B6" s="4" t="s">
        <v>52</v>
      </c>
      <c r="C6" s="4" t="s">
        <v>52</v>
      </c>
    </row>
    <row r="7" spans="1:3">
      <c r="A7" s="4" t="s">
        <v>82</v>
      </c>
      <c r="B7" s="4" t="s">
        <v>52</v>
      </c>
      <c r="C7" s="4" t="s">
        <v>52</v>
      </c>
    </row>
    <row r="8" spans="1:3">
      <c r="A8" s="4" t="s">
        <v>83</v>
      </c>
      <c r="B8" s="5" t="n">
        <v>20000000</v>
      </c>
      <c r="C8" s="5" t="n">
        <v>20000000</v>
      </c>
    </row>
    <row r="9" spans="1:3">
      <c r="A9" s="4" t="s">
        <v>84</v>
      </c>
      <c r="B9" s="5" t="n">
        <v>2248250</v>
      </c>
      <c r="C9" s="5" t="n">
        <v>2248250</v>
      </c>
    </row>
    <row r="10" spans="1:3">
      <c r="A10" s="4" t="s">
        <v>85</v>
      </c>
      <c r="B10" s="5" t="n">
        <v>2248250</v>
      </c>
      <c r="C10" s="5" t="n">
        <v>2248250</v>
      </c>
    </row>
    <row r="11" spans="1:3">
      <c r="A11" s="4" t="s">
        <v>86</v>
      </c>
      <c r="B11" s="7" t="n">
        <v>0.01</v>
      </c>
      <c r="C11"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3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2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297</v>
      </c>
      <c r="D1" s="2" t="s">
        <v>2</v>
      </c>
    </row>
    <row r="2" spans="1:4">
      <c r="A2" s="3" t="s">
        <v>298</v>
      </c>
    </row>
    <row r="3" spans="1:4">
      <c r="A3" s="4" t="s">
        <v>156</v>
      </c>
      <c r="D3" s="5" t="n">
        <v>2248250</v>
      </c>
    </row>
    <row r="4" spans="1:4">
      <c r="A4" s="4" t="s">
        <v>299</v>
      </c>
      <c r="D4" s="5" t="n">
        <v>88131</v>
      </c>
    </row>
    <row r="5" spans="1:4">
      <c r="A5" s="4" t="s">
        <v>300</v>
      </c>
    </row>
    <row r="6" spans="1:4">
      <c r="A6" s="3" t="s">
        <v>298</v>
      </c>
    </row>
    <row r="7" spans="1:4">
      <c r="A7" s="4" t="s">
        <v>156</v>
      </c>
      <c r="C7" s="5" t="n">
        <v>1011712</v>
      </c>
    </row>
    <row r="8" spans="1:4">
      <c r="A8" s="4" t="s">
        <v>301</v>
      </c>
      <c r="B8" s="6" t="n">
        <v>10</v>
      </c>
      <c r="C8" s="6" t="n">
        <v>10</v>
      </c>
    </row>
    <row r="9" spans="1:4">
      <c r="A9" s="4" t="s">
        <v>302</v>
      </c>
    </row>
    <row r="10" spans="1:4">
      <c r="A10" s="3" t="s">
        <v>298</v>
      </c>
    </row>
    <row r="11" spans="1:4">
      <c r="A11" s="4" t="s">
        <v>301</v>
      </c>
      <c r="B11" s="6" t="n">
        <v>10</v>
      </c>
      <c r="C11" s="6" t="n">
        <v>10</v>
      </c>
    </row>
    <row r="12" spans="1:4">
      <c r="A12" s="4" t="s">
        <v>299</v>
      </c>
      <c r="C12" s="5" t="n">
        <v>88131</v>
      </c>
    </row>
    <row r="13" spans="1:4">
      <c r="A13" s="4" t="s">
        <v>303</v>
      </c>
    </row>
    <row r="14" spans="1:4">
      <c r="A14" s="3" t="s">
        <v>298</v>
      </c>
    </row>
    <row r="15" spans="1:4">
      <c r="A15" s="4" t="s">
        <v>156</v>
      </c>
      <c r="B15" s="5" t="n">
        <v>12365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04</v>
      </c>
      <c r="B1" s="2" t="s">
        <v>1</v>
      </c>
      <c r="C1" s="2" t="s">
        <v>159</v>
      </c>
    </row>
    <row r="2" spans="1:3">
      <c r="B2" s="2" t="s">
        <v>2</v>
      </c>
      <c r="C2" s="2" t="s">
        <v>35</v>
      </c>
    </row>
    <row r="3" spans="1:3">
      <c r="A3" s="3" t="s">
        <v>305</v>
      </c>
    </row>
    <row r="4" spans="1:3">
      <c r="A4" s="4" t="s">
        <v>306</v>
      </c>
      <c r="B4" s="4" t="s">
        <v>52</v>
      </c>
    </row>
    <row r="5" spans="1:3">
      <c r="A5" s="4" t="s">
        <v>307</v>
      </c>
    </row>
    <row r="6" spans="1:3">
      <c r="A6" s="3" t="s">
        <v>305</v>
      </c>
    </row>
    <row r="7" spans="1:3">
      <c r="A7" s="4" t="s">
        <v>308</v>
      </c>
      <c r="B7" s="4" t="s">
        <v>309</v>
      </c>
    </row>
    <row r="8" spans="1:3">
      <c r="A8" s="4" t="s">
        <v>310</v>
      </c>
    </row>
    <row r="9" spans="1:3">
      <c r="A9" s="3" t="s">
        <v>305</v>
      </c>
    </row>
    <row r="10" spans="1:3">
      <c r="A10" s="4" t="s">
        <v>308</v>
      </c>
      <c r="B10" s="4" t="s">
        <v>311</v>
      </c>
    </row>
    <row r="11" spans="1:3">
      <c r="A11" s="4" t="s">
        <v>141</v>
      </c>
    </row>
    <row r="12" spans="1:3">
      <c r="A12" s="3" t="s">
        <v>305</v>
      </c>
    </row>
    <row r="13" spans="1:3">
      <c r="A13" s="4" t="s">
        <v>306</v>
      </c>
      <c r="B13" s="4" t="s">
        <v>52</v>
      </c>
      <c r="C13" s="6" t="n">
        <v>3860</v>
      </c>
    </row>
    <row r="14" spans="1:3">
      <c r="A14" s="4" t="s">
        <v>143</v>
      </c>
    </row>
    <row r="15" spans="1:3">
      <c r="A15" s="3" t="s">
        <v>305</v>
      </c>
    </row>
    <row r="16" spans="1:3">
      <c r="A16" s="4" t="s">
        <v>306</v>
      </c>
      <c r="B16" s="4" t="s">
        <v>52</v>
      </c>
      <c r="C16" s="6" t="n">
        <v>-38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12</v>
      </c>
      <c r="B1" s="2" t="s">
        <v>1</v>
      </c>
    </row>
    <row r="2" spans="1:3">
      <c r="B2" s="2" t="s">
        <v>313</v>
      </c>
      <c r="C2" s="2" t="s">
        <v>314</v>
      </c>
    </row>
    <row r="3" spans="1:3">
      <c r="A3" s="3" t="s">
        <v>315</v>
      </c>
    </row>
    <row r="4" spans="1:3">
      <c r="A4" s="4" t="s">
        <v>316</v>
      </c>
      <c r="C4" s="5" t="n">
        <v>2</v>
      </c>
    </row>
    <row r="5" spans="1:3">
      <c r="A5" s="4" t="s">
        <v>317</v>
      </c>
      <c r="C5" s="6" t="n">
        <v>315811</v>
      </c>
    </row>
    <row r="6" spans="1:3">
      <c r="A6" s="4" t="s">
        <v>318</v>
      </c>
      <c r="B6" s="4" t="s">
        <v>52</v>
      </c>
      <c r="C6" s="5" t="n">
        <v>350</v>
      </c>
    </row>
    <row r="7" spans="1:3">
      <c r="A7" s="4" t="s">
        <v>319</v>
      </c>
      <c r="B7" s="4" t="s">
        <v>52</v>
      </c>
      <c r="C7" s="6" t="n">
        <v>313643</v>
      </c>
    </row>
    <row r="8" spans="1:3">
      <c r="A8" s="4" t="s">
        <v>320</v>
      </c>
    </row>
    <row r="9" spans="1:3">
      <c r="A9" s="3" t="s">
        <v>315</v>
      </c>
    </row>
    <row r="10" spans="1:3">
      <c r="A10" s="4" t="s">
        <v>321</v>
      </c>
      <c r="B10" s="4" t="s">
        <v>322</v>
      </c>
    </row>
    <row r="11" spans="1:3">
      <c r="A11" s="4" t="s">
        <v>323</v>
      </c>
    </row>
    <row r="12" spans="1:3">
      <c r="A12" s="3" t="s">
        <v>315</v>
      </c>
    </row>
    <row r="13" spans="1:3">
      <c r="A13" s="4" t="s">
        <v>321</v>
      </c>
      <c r="B13"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5</v>
      </c>
    </row>
    <row r="2" spans="1:3">
      <c r="A2" s="3" t="s">
        <v>315</v>
      </c>
    </row>
    <row r="3" spans="1:3">
      <c r="A3" s="4" t="s">
        <v>326</v>
      </c>
      <c r="B3" s="6" t="n">
        <v>9053354</v>
      </c>
      <c r="C3" s="6" t="n">
        <v>2646080</v>
      </c>
    </row>
    <row r="4" spans="1:3">
      <c r="A4" s="4" t="s">
        <v>327</v>
      </c>
      <c r="B4" s="5" t="n">
        <v>479</v>
      </c>
      <c r="C4" s="5" t="n">
        <v>3920</v>
      </c>
    </row>
    <row r="5" spans="1:3">
      <c r="A5" s="4" t="s">
        <v>328</v>
      </c>
      <c r="B5" s="5" t="n">
        <v>-130948</v>
      </c>
      <c r="C5" s="5" t="n">
        <v>-33650</v>
      </c>
    </row>
    <row r="6" spans="1:3">
      <c r="A6" s="4" t="s">
        <v>329</v>
      </c>
      <c r="B6" s="5" t="n">
        <v>8922885</v>
      </c>
      <c r="C6" s="5" t="n">
        <v>2616350</v>
      </c>
    </row>
    <row r="7" spans="1:3">
      <c r="A7" s="4" t="s">
        <v>330</v>
      </c>
    </row>
    <row r="8" spans="1:3">
      <c r="A8" s="3" t="s">
        <v>315</v>
      </c>
    </row>
    <row r="9" spans="1:3">
      <c r="A9" s="4" t="s">
        <v>326</v>
      </c>
      <c r="B9" s="5" t="n">
        <v>4021797</v>
      </c>
      <c r="C9" s="5" t="n">
        <v>524873</v>
      </c>
    </row>
    <row r="10" spans="1:3">
      <c r="A10" s="4" t="s">
        <v>327</v>
      </c>
      <c r="B10" s="5" t="n">
        <v>279</v>
      </c>
      <c r="C10" s="4" t="s">
        <v>52</v>
      </c>
    </row>
    <row r="11" spans="1:3">
      <c r="A11" s="4" t="s">
        <v>328</v>
      </c>
      <c r="B11" s="5" t="n">
        <v>-46885</v>
      </c>
      <c r="C11" s="5" t="n">
        <v>-5615</v>
      </c>
    </row>
    <row r="12" spans="1:3">
      <c r="A12" s="4" t="s">
        <v>329</v>
      </c>
      <c r="B12" s="5" t="n">
        <v>3975191</v>
      </c>
      <c r="C12" s="5" t="n">
        <v>519258</v>
      </c>
    </row>
    <row r="13" spans="1:3">
      <c r="A13" s="4" t="s">
        <v>331</v>
      </c>
    </row>
    <row r="14" spans="1:3">
      <c r="A14" s="3" t="s">
        <v>315</v>
      </c>
    </row>
    <row r="15" spans="1:3">
      <c r="A15" s="4" t="s">
        <v>326</v>
      </c>
      <c r="B15" s="5" t="n">
        <v>1540374</v>
      </c>
      <c r="C15" s="5" t="n">
        <v>1626608</v>
      </c>
    </row>
    <row r="16" spans="1:3">
      <c r="A16" s="4" t="s">
        <v>327</v>
      </c>
      <c r="B16" s="5" t="n">
        <v>171</v>
      </c>
      <c r="C16" s="5" t="n">
        <v>852</v>
      </c>
    </row>
    <row r="17" spans="1:3">
      <c r="A17" s="4" t="s">
        <v>328</v>
      </c>
      <c r="B17" s="5" t="n">
        <v>-52406</v>
      </c>
      <c r="C17" s="5" t="n">
        <v>-27582</v>
      </c>
    </row>
    <row r="18" spans="1:3">
      <c r="A18" s="4" t="s">
        <v>329</v>
      </c>
      <c r="B18" s="5" t="n">
        <v>1488139</v>
      </c>
      <c r="C18" s="5" t="n">
        <v>1599878</v>
      </c>
    </row>
    <row r="19" spans="1:3">
      <c r="A19" s="4" t="s">
        <v>332</v>
      </c>
    </row>
    <row r="20" spans="1:3">
      <c r="A20" s="3" t="s">
        <v>315</v>
      </c>
    </row>
    <row r="21" spans="1:3">
      <c r="A21" s="4" t="s">
        <v>326</v>
      </c>
      <c r="B21" s="5" t="n">
        <v>3298437</v>
      </c>
      <c r="C21" s="5" t="n">
        <v>300952</v>
      </c>
    </row>
    <row r="22" spans="1:3">
      <c r="A22" s="4" t="s">
        <v>327</v>
      </c>
      <c r="B22" s="4" t="s">
        <v>52</v>
      </c>
      <c r="C22" s="5" t="n">
        <v>1399</v>
      </c>
    </row>
    <row r="23" spans="1:3">
      <c r="A23" s="4" t="s">
        <v>328</v>
      </c>
      <c r="B23" s="5" t="n">
        <v>-31514</v>
      </c>
      <c r="C23" s="5" t="n">
        <v>-453</v>
      </c>
    </row>
    <row r="24" spans="1:3">
      <c r="A24" s="4" t="s">
        <v>329</v>
      </c>
      <c r="B24" s="5" t="n">
        <v>3266923</v>
      </c>
      <c r="C24" s="5" t="n">
        <v>301898</v>
      </c>
    </row>
    <row r="25" spans="1:3">
      <c r="A25" s="4" t="s">
        <v>333</v>
      </c>
    </row>
    <row r="26" spans="1:3">
      <c r="A26" s="3" t="s">
        <v>315</v>
      </c>
    </row>
    <row r="27" spans="1:3">
      <c r="A27" s="4" t="s">
        <v>326</v>
      </c>
      <c r="B27" s="5" t="n">
        <v>192746</v>
      </c>
      <c r="C27" s="5" t="n">
        <v>193647</v>
      </c>
    </row>
    <row r="28" spans="1:3">
      <c r="A28" s="4" t="s">
        <v>327</v>
      </c>
      <c r="B28" s="5" t="n">
        <v>29</v>
      </c>
      <c r="C28" s="5" t="n">
        <v>1669</v>
      </c>
    </row>
    <row r="29" spans="1:3">
      <c r="A29" s="4" t="s">
        <v>328</v>
      </c>
      <c r="B29" s="5" t="n">
        <v>-143</v>
      </c>
      <c r="C29" s="4" t="s">
        <v>52</v>
      </c>
    </row>
    <row r="30" spans="1:3">
      <c r="A30" s="4" t="s">
        <v>329</v>
      </c>
      <c r="B30" s="6" t="n">
        <v>192632</v>
      </c>
      <c r="C30" s="6" t="n">
        <v>195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5</v>
      </c>
    </row>
    <row r="2" spans="1:3">
      <c r="A2" s="3" t="s">
        <v>212</v>
      </c>
    </row>
    <row r="3" spans="1:3">
      <c r="A3" s="4" t="s">
        <v>335</v>
      </c>
      <c r="B3" s="6" t="n">
        <v>392831</v>
      </c>
    </row>
    <row r="4" spans="1:3">
      <c r="A4" s="4" t="s">
        <v>336</v>
      </c>
      <c r="B4" s="5" t="n">
        <v>2687988</v>
      </c>
    </row>
    <row r="5" spans="1:3">
      <c r="A5" s="4" t="s">
        <v>337</v>
      </c>
      <c r="B5" s="5" t="n">
        <v>2021327</v>
      </c>
    </row>
    <row r="6" spans="1:3">
      <c r="A6" s="4" t="s">
        <v>338</v>
      </c>
      <c r="B6" s="5" t="n">
        <v>3951208</v>
      </c>
    </row>
    <row r="7" spans="1:3">
      <c r="A7" s="4" t="s">
        <v>339</v>
      </c>
      <c r="B7" s="5" t="n">
        <v>9053354</v>
      </c>
      <c r="C7" s="6" t="n">
        <v>2646080</v>
      </c>
    </row>
    <row r="8" spans="1:3">
      <c r="A8" s="4" t="s">
        <v>340</v>
      </c>
      <c r="B8" s="5" t="n">
        <v>392013</v>
      </c>
    </row>
    <row r="9" spans="1:3">
      <c r="A9" s="4" t="s">
        <v>341</v>
      </c>
      <c r="B9" s="5" t="n">
        <v>2657569</v>
      </c>
    </row>
    <row r="10" spans="1:3">
      <c r="A10" s="4" t="s">
        <v>342</v>
      </c>
      <c r="B10" s="5" t="n">
        <v>1968980</v>
      </c>
    </row>
    <row r="11" spans="1:3">
      <c r="A11" s="4" t="s">
        <v>343</v>
      </c>
      <c r="B11" s="5" t="n">
        <v>3904323</v>
      </c>
    </row>
    <row r="12" spans="1:3">
      <c r="A12" s="4" t="s">
        <v>344</v>
      </c>
      <c r="B12" s="6" t="n">
        <v>8922885</v>
      </c>
      <c r="C12" s="6" t="n">
        <v>2616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4" t="s">
        <v>346</v>
      </c>
    </row>
    <row r="4" spans="1:2">
      <c r="A4" s="4" t="s">
        <v>321</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5</v>
      </c>
    </row>
    <row r="2" spans="1:3">
      <c r="A2" s="3" t="s">
        <v>349</v>
      </c>
    </row>
    <row r="3" spans="1:3">
      <c r="A3" s="4" t="s">
        <v>326</v>
      </c>
      <c r="B3" s="6" t="n">
        <v>7109</v>
      </c>
      <c r="C3" s="6" t="n">
        <v>9797</v>
      </c>
    </row>
    <row r="4" spans="1:3">
      <c r="A4" s="4" t="s">
        <v>327</v>
      </c>
      <c r="B4" s="5" t="n">
        <v>87</v>
      </c>
      <c r="C4" s="4" t="s">
        <v>52</v>
      </c>
    </row>
    <row r="5" spans="1:3">
      <c r="A5" s="4" t="s">
        <v>328</v>
      </c>
      <c r="B5" s="4" t="s">
        <v>52</v>
      </c>
      <c r="C5" s="5" t="n">
        <v>-303</v>
      </c>
    </row>
    <row r="6" spans="1:3">
      <c r="A6" s="4" t="s">
        <v>350</v>
      </c>
      <c r="B6" s="5" t="n">
        <v>8095</v>
      </c>
      <c r="C6" s="5" t="n">
        <v>9494</v>
      </c>
    </row>
    <row r="7" spans="1:3">
      <c r="A7" s="4" t="s">
        <v>330</v>
      </c>
    </row>
    <row r="8" spans="1:3">
      <c r="A8" s="3" t="s">
        <v>349</v>
      </c>
    </row>
    <row r="9" spans="1:3">
      <c r="A9" s="4" t="s">
        <v>326</v>
      </c>
      <c r="B9" s="5" t="n">
        <v>7109</v>
      </c>
      <c r="C9" s="5" t="n">
        <v>9797</v>
      </c>
    </row>
    <row r="10" spans="1:3">
      <c r="A10" s="4" t="s">
        <v>327</v>
      </c>
      <c r="B10" s="5" t="n">
        <v>87</v>
      </c>
      <c r="C10" s="4" t="s">
        <v>52</v>
      </c>
    </row>
    <row r="11" spans="1:3">
      <c r="A11" s="4" t="s">
        <v>328</v>
      </c>
      <c r="B11" s="4" t="s">
        <v>52</v>
      </c>
      <c r="C11" s="5" t="n">
        <v>-303</v>
      </c>
    </row>
    <row r="12" spans="1:3">
      <c r="A12" s="4" t="s">
        <v>350</v>
      </c>
      <c r="B12" s="6" t="n">
        <v>7196</v>
      </c>
      <c r="C12" s="6" t="n">
        <v>9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683360</v>
      </c>
      <c r="C4" s="6" t="n">
        <v>1525013</v>
      </c>
      <c r="D4" s="6" t="n">
        <v>4771307</v>
      </c>
      <c r="E4" s="6" t="n">
        <v>4554854</v>
      </c>
    </row>
    <row r="5" spans="1:5">
      <c r="A5" s="4" t="s">
        <v>38</v>
      </c>
      <c r="B5" s="5" t="n">
        <v>25985</v>
      </c>
      <c r="C5" s="5" t="n">
        <v>17738</v>
      </c>
      <c r="D5" s="5" t="n">
        <v>59892</v>
      </c>
      <c r="E5" s="5" t="n">
        <v>35193</v>
      </c>
    </row>
    <row r="6" spans="1:5">
      <c r="A6" s="4" t="s">
        <v>40</v>
      </c>
      <c r="B6" s="5" t="n">
        <v>3801</v>
      </c>
      <c r="C6" s="5" t="n">
        <v>4780</v>
      </c>
      <c r="D6" s="5" t="n">
        <v>11295</v>
      </c>
      <c r="E6" s="5" t="n">
        <v>18799</v>
      </c>
    </row>
    <row r="7" spans="1:5">
      <c r="A7" s="3" t="s">
        <v>92</v>
      </c>
    </row>
    <row r="8" spans="1:5">
      <c r="A8" s="4" t="s">
        <v>93</v>
      </c>
      <c r="B8" s="5" t="n">
        <v>66977</v>
      </c>
      <c r="C8" s="5" t="n">
        <v>27578</v>
      </c>
      <c r="D8" s="5" t="n">
        <v>153804</v>
      </c>
      <c r="E8" s="5" t="n">
        <v>77084</v>
      </c>
    </row>
    <row r="9" spans="1:5">
      <c r="A9" s="4" t="s">
        <v>94</v>
      </c>
      <c r="B9" s="5" t="n">
        <v>8202</v>
      </c>
      <c r="C9" s="5" t="n">
        <v>8652</v>
      </c>
      <c r="D9" s="5" t="n">
        <v>25081</v>
      </c>
      <c r="E9" s="5" t="n">
        <v>28081</v>
      </c>
    </row>
    <row r="10" spans="1:5">
      <c r="A10" s="4" t="s">
        <v>95</v>
      </c>
      <c r="B10" s="5" t="n">
        <v>1788325</v>
      </c>
      <c r="C10" s="5" t="n">
        <v>1583761</v>
      </c>
      <c r="D10" s="5" t="n">
        <v>5021379</v>
      </c>
      <c r="E10" s="5" t="n">
        <v>4714011</v>
      </c>
    </row>
    <row r="11" spans="1:5">
      <c r="A11" s="3" t="s">
        <v>96</v>
      </c>
    </row>
    <row r="12" spans="1:5">
      <c r="A12" s="4" t="s">
        <v>97</v>
      </c>
      <c r="B12" s="5" t="n">
        <v>578042</v>
      </c>
      <c r="C12" s="5" t="n">
        <v>444654</v>
      </c>
      <c r="D12" s="5" t="n">
        <v>1551743</v>
      </c>
      <c r="E12" s="5" t="n">
        <v>1281868</v>
      </c>
    </row>
    <row r="13" spans="1:5">
      <c r="A13" s="4" t="s">
        <v>62</v>
      </c>
      <c r="B13" s="5" t="n">
        <v>177220</v>
      </c>
      <c r="C13" s="5" t="n">
        <v>140062</v>
      </c>
      <c r="D13" s="5" t="n">
        <v>486861</v>
      </c>
      <c r="E13" s="5" t="n">
        <v>400191</v>
      </c>
    </row>
    <row r="14" spans="1:5">
      <c r="A14" s="4" t="s">
        <v>98</v>
      </c>
      <c r="B14" s="5" t="n">
        <v>755262</v>
      </c>
      <c r="C14" s="5" t="n">
        <v>584716</v>
      </c>
      <c r="D14" s="5" t="n">
        <v>2038604</v>
      </c>
      <c r="E14" s="5" t="n">
        <v>1682059</v>
      </c>
    </row>
    <row r="15" spans="1:5">
      <c r="A15" s="4" t="s">
        <v>99</v>
      </c>
      <c r="B15" s="5" t="n">
        <v>1033063</v>
      </c>
      <c r="C15" s="5" t="n">
        <v>999045</v>
      </c>
      <c r="D15" s="5" t="n">
        <v>2982775</v>
      </c>
      <c r="E15" s="5" t="n">
        <v>3031952</v>
      </c>
    </row>
    <row r="16" spans="1:5">
      <c r="A16" s="4" t="s">
        <v>100</v>
      </c>
      <c r="B16" s="5" t="n">
        <v>50000</v>
      </c>
      <c r="C16" s="5" t="n">
        <v>61050</v>
      </c>
      <c r="D16" s="5" t="n">
        <v>115000</v>
      </c>
      <c r="E16" s="5" t="n">
        <v>181043</v>
      </c>
    </row>
    <row r="17" spans="1:5">
      <c r="A17" s="4" t="s">
        <v>101</v>
      </c>
      <c r="B17" s="5" t="n">
        <v>983063</v>
      </c>
      <c r="C17" s="5" t="n">
        <v>937995</v>
      </c>
      <c r="D17" s="5" t="n">
        <v>2867775</v>
      </c>
      <c r="E17" s="5" t="n">
        <v>2850909</v>
      </c>
    </row>
    <row r="18" spans="1:5">
      <c r="A18" s="3" t="s">
        <v>102</v>
      </c>
    </row>
    <row r="19" spans="1:5">
      <c r="A19" s="4" t="s">
        <v>103</v>
      </c>
      <c r="B19" s="4" t="s">
        <v>52</v>
      </c>
      <c r="C19" s="4" t="s">
        <v>52</v>
      </c>
      <c r="D19" s="4" t="s">
        <v>52</v>
      </c>
      <c r="E19" s="5" t="n">
        <v>350</v>
      </c>
    </row>
    <row r="20" spans="1:5">
      <c r="A20" s="4" t="s">
        <v>104</v>
      </c>
      <c r="B20" s="4" t="s">
        <v>52</v>
      </c>
      <c r="C20" s="4" t="s">
        <v>52</v>
      </c>
      <c r="D20" s="4" t="s">
        <v>52</v>
      </c>
      <c r="E20" s="4" t="s">
        <v>52</v>
      </c>
    </row>
    <row r="21" spans="1:5">
      <c r="A21" s="4" t="s">
        <v>105</v>
      </c>
      <c r="B21" s="5" t="n">
        <v>62873</v>
      </c>
      <c r="C21" s="5" t="n">
        <v>82552</v>
      </c>
      <c r="D21" s="5" t="n">
        <v>157552</v>
      </c>
      <c r="E21" s="5" t="n">
        <v>272259</v>
      </c>
    </row>
    <row r="22" spans="1:5">
      <c r="A22" s="4" t="s">
        <v>106</v>
      </c>
      <c r="B22" s="5" t="n">
        <v>35047</v>
      </c>
      <c r="C22" s="5" t="n">
        <v>27802</v>
      </c>
      <c r="D22" s="5" t="n">
        <v>103876</v>
      </c>
      <c r="E22" s="5" t="n">
        <v>67057</v>
      </c>
    </row>
    <row r="23" spans="1:5">
      <c r="A23" s="4" t="s">
        <v>107</v>
      </c>
      <c r="B23" s="5" t="n">
        <v>18110</v>
      </c>
      <c r="C23" s="5" t="n">
        <v>12338</v>
      </c>
      <c r="D23" s="5" t="n">
        <v>53368</v>
      </c>
      <c r="E23" s="5" t="n">
        <v>36273</v>
      </c>
    </row>
    <row r="24" spans="1:5">
      <c r="A24" s="4" t="s">
        <v>108</v>
      </c>
      <c r="B24" s="5" t="n">
        <v>18632</v>
      </c>
      <c r="C24" s="5" t="n">
        <v>7266</v>
      </c>
      <c r="D24" s="5" t="n">
        <v>46327</v>
      </c>
      <c r="E24" s="5" t="n">
        <v>18307</v>
      </c>
    </row>
    <row r="25" spans="1:5">
      <c r="A25" s="4" t="s">
        <v>109</v>
      </c>
      <c r="B25" s="5" t="n">
        <v>134662</v>
      </c>
      <c r="C25" s="5" t="n">
        <v>129958</v>
      </c>
      <c r="D25" s="5" t="n">
        <v>361123</v>
      </c>
      <c r="E25" s="5" t="n">
        <v>394246</v>
      </c>
    </row>
    <row r="26" spans="1:5">
      <c r="A26" s="3" t="s">
        <v>110</v>
      </c>
    </row>
    <row r="27" spans="1:5">
      <c r="A27" s="4" t="s">
        <v>111</v>
      </c>
      <c r="B27" s="5" t="n">
        <v>458104</v>
      </c>
      <c r="C27" s="5" t="n">
        <v>433990</v>
      </c>
      <c r="D27" s="5" t="n">
        <v>1285699</v>
      </c>
      <c r="E27" s="5" t="n">
        <v>1144645</v>
      </c>
    </row>
    <row r="28" spans="1:5">
      <c r="A28" s="4" t="s">
        <v>112</v>
      </c>
      <c r="B28" s="5" t="n">
        <v>93123</v>
      </c>
      <c r="C28" s="5" t="n">
        <v>67082</v>
      </c>
      <c r="D28" s="5" t="n">
        <v>280232</v>
      </c>
      <c r="E28" s="5" t="n">
        <v>187631</v>
      </c>
    </row>
    <row r="29" spans="1:5">
      <c r="A29" s="4" t="s">
        <v>113</v>
      </c>
      <c r="B29" s="5" t="n">
        <v>144514</v>
      </c>
      <c r="C29" s="5" t="n">
        <v>152307</v>
      </c>
      <c r="D29" s="5" t="n">
        <v>557113</v>
      </c>
      <c r="E29" s="5" t="n">
        <v>272901</v>
      </c>
    </row>
    <row r="30" spans="1:5">
      <c r="A30" s="4" t="s">
        <v>114</v>
      </c>
      <c r="B30" s="5" t="n">
        <v>41000</v>
      </c>
      <c r="C30" s="5" t="n">
        <v>25500</v>
      </c>
      <c r="D30" s="5" t="n">
        <v>129500</v>
      </c>
      <c r="E30" s="5" t="n">
        <v>87500</v>
      </c>
    </row>
    <row r="31" spans="1:5">
      <c r="A31" s="4" t="s">
        <v>115</v>
      </c>
      <c r="B31" s="5" t="n">
        <v>93487</v>
      </c>
      <c r="C31" s="5" t="n">
        <v>71980</v>
      </c>
      <c r="D31" s="5" t="n">
        <v>243573</v>
      </c>
      <c r="E31" s="5" t="n">
        <v>209710</v>
      </c>
    </row>
    <row r="32" spans="1:5">
      <c r="A32" s="4" t="s">
        <v>116</v>
      </c>
      <c r="B32" s="5" t="n">
        <v>41153</v>
      </c>
      <c r="C32" s="5" t="n">
        <v>20938</v>
      </c>
      <c r="D32" s="5" t="n">
        <v>111441</v>
      </c>
      <c r="E32" s="5" t="n">
        <v>58478</v>
      </c>
    </row>
    <row r="33" spans="1:5">
      <c r="A33" s="4" t="s">
        <v>117</v>
      </c>
      <c r="B33" s="5" t="n">
        <v>23027</v>
      </c>
      <c r="C33" s="5" t="n">
        <v>12980</v>
      </c>
      <c r="D33" s="5" t="n">
        <v>55877</v>
      </c>
      <c r="E33" s="5" t="n">
        <v>40381</v>
      </c>
    </row>
    <row r="34" spans="1:5">
      <c r="A34" s="4" t="s">
        <v>108</v>
      </c>
      <c r="B34" s="5" t="n">
        <v>110114</v>
      </c>
      <c r="C34" s="5" t="n">
        <v>99542</v>
      </c>
      <c r="D34" s="5" t="n">
        <v>347937</v>
      </c>
      <c r="E34" s="5" t="n">
        <v>267476</v>
      </c>
    </row>
    <row r="35" spans="1:5">
      <c r="A35" s="4" t="s">
        <v>118</v>
      </c>
      <c r="B35" s="5" t="n">
        <v>1004522</v>
      </c>
      <c r="C35" s="5" t="n">
        <v>884319</v>
      </c>
      <c r="D35" s="5" t="n">
        <v>3011372</v>
      </c>
      <c r="E35" s="5" t="n">
        <v>2268722</v>
      </c>
    </row>
    <row r="36" spans="1:5">
      <c r="A36" s="4" t="s">
        <v>119</v>
      </c>
      <c r="B36" s="5" t="n">
        <v>113203</v>
      </c>
      <c r="C36" s="5" t="n">
        <v>183634</v>
      </c>
      <c r="D36" s="5" t="n">
        <v>217526</v>
      </c>
      <c r="E36" s="5" t="n">
        <v>976433</v>
      </c>
    </row>
    <row r="37" spans="1:5">
      <c r="A37" s="4" t="s">
        <v>120</v>
      </c>
      <c r="B37" s="5" t="n">
        <v>18369</v>
      </c>
      <c r="C37" s="5" t="n">
        <v>60760</v>
      </c>
      <c r="D37" s="5" t="n">
        <v>19137</v>
      </c>
      <c r="E37" s="5" t="n">
        <v>346867</v>
      </c>
    </row>
    <row r="38" spans="1:5">
      <c r="A38" s="4" t="s">
        <v>121</v>
      </c>
      <c r="B38" s="6" t="n">
        <v>94834</v>
      </c>
      <c r="C38" s="6" t="n">
        <v>122874</v>
      </c>
      <c r="D38" s="6" t="n">
        <v>198389</v>
      </c>
      <c r="E38" s="6" t="n">
        <v>629566</v>
      </c>
    </row>
    <row r="39" spans="1:5">
      <c r="A39" s="3" t="s">
        <v>122</v>
      </c>
    </row>
    <row r="40" spans="1:5">
      <c r="A40" s="4" t="s">
        <v>123</v>
      </c>
      <c r="B40" s="7" t="n">
        <v>0.04</v>
      </c>
      <c r="C40" s="4" t="s">
        <v>52</v>
      </c>
      <c r="D40" s="4" t="s">
        <v>52</v>
      </c>
      <c r="E40" s="4" t="s">
        <v>52</v>
      </c>
    </row>
    <row r="41" spans="1:5">
      <c r="A41" s="4" t="s">
        <v>124</v>
      </c>
      <c r="B41" s="7" t="n">
        <v>0.04</v>
      </c>
      <c r="C41" s="4" t="s">
        <v>52</v>
      </c>
      <c r="D41" s="4" t="s">
        <v>52</v>
      </c>
      <c r="E41" s="4" t="s">
        <v>52</v>
      </c>
    </row>
    <row r="42" spans="1:5">
      <c r="A42" s="3" t="s">
        <v>125</v>
      </c>
    </row>
    <row r="43" spans="1:5">
      <c r="A43" s="4" t="s">
        <v>123</v>
      </c>
      <c r="B43" s="5" t="n">
        <v>2162873</v>
      </c>
      <c r="C43" s="4" t="s">
        <v>52</v>
      </c>
      <c r="D43" s="4" t="s">
        <v>52</v>
      </c>
      <c r="E43" s="4" t="s">
        <v>52</v>
      </c>
    </row>
    <row r="44" spans="1:5">
      <c r="A44" s="4" t="s">
        <v>124</v>
      </c>
      <c r="B44" s="5" t="n">
        <v>2162873</v>
      </c>
      <c r="C44" s="4" t="s">
        <v>52</v>
      </c>
      <c r="D44" s="4" t="s">
        <v>52</v>
      </c>
      <c r="E44" s="4" t="s">
        <v>52</v>
      </c>
    </row>
    <row r="45" spans="1:5">
      <c r="A45" s="4" t="s">
        <v>126</v>
      </c>
      <c r="B45" s="4" t="s">
        <v>52</v>
      </c>
      <c r="C45" s="4" t="s">
        <v>52</v>
      </c>
      <c r="D45" s="4" t="s">
        <v>52</v>
      </c>
      <c r="E45" s="4" t="s">
        <v>52</v>
      </c>
    </row>
    <row r="46" spans="1:5">
      <c r="A46" s="4" t="s">
        <v>127</v>
      </c>
      <c r="B46" s="6" t="n">
        <v>38803</v>
      </c>
      <c r="C46" s="6" t="n">
        <v>123526</v>
      </c>
      <c r="D46" s="6" t="n">
        <v>119122</v>
      </c>
      <c r="E46" s="6" t="n">
        <v>664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v>
      </c>
    </row>
    <row r="2" spans="1:3">
      <c r="A2" s="3" t="s">
        <v>349</v>
      </c>
    </row>
    <row r="3" spans="1:3">
      <c r="A3" s="4" t="s">
        <v>352</v>
      </c>
      <c r="B3" s="6" t="n">
        <v>7109</v>
      </c>
      <c r="C3" s="6" t="n">
        <v>9797</v>
      </c>
    </row>
    <row r="4" spans="1:3">
      <c r="A4" s="4" t="s">
        <v>350</v>
      </c>
      <c r="B4" s="5" t="n">
        <v>8095</v>
      </c>
      <c r="C4" s="5" t="n">
        <v>9494</v>
      </c>
    </row>
    <row r="5" spans="1:3">
      <c r="A5" s="4" t="s">
        <v>330</v>
      </c>
    </row>
    <row r="6" spans="1:3">
      <c r="A6" s="3" t="s">
        <v>349</v>
      </c>
    </row>
    <row r="7" spans="1:3">
      <c r="A7" s="4" t="s">
        <v>353</v>
      </c>
      <c r="B7" s="5" t="n">
        <v>30</v>
      </c>
    </row>
    <row r="8" spans="1:3">
      <c r="A8" s="4" t="s">
        <v>354</v>
      </c>
      <c r="B8" s="5" t="n">
        <v>5545</v>
      </c>
    </row>
    <row r="9" spans="1:3">
      <c r="A9" s="4" t="s">
        <v>355</v>
      </c>
      <c r="B9" s="5" t="n">
        <v>1534</v>
      </c>
    </row>
    <row r="10" spans="1:3">
      <c r="A10" s="4" t="s">
        <v>352</v>
      </c>
      <c r="B10" s="5" t="n">
        <v>7109</v>
      </c>
      <c r="C10" s="5" t="n">
        <v>9797</v>
      </c>
    </row>
    <row r="11" spans="1:3">
      <c r="A11" s="4" t="s">
        <v>356</v>
      </c>
      <c r="B11" s="5" t="n">
        <v>30</v>
      </c>
    </row>
    <row r="12" spans="1:3">
      <c r="A12" s="4" t="s">
        <v>357</v>
      </c>
      <c r="B12" s="5" t="n">
        <v>5585</v>
      </c>
    </row>
    <row r="13" spans="1:3">
      <c r="A13" s="4" t="s">
        <v>358</v>
      </c>
      <c r="B13" s="5" t="n">
        <v>1581</v>
      </c>
    </row>
    <row r="14" spans="1:3">
      <c r="A14" s="4" t="s">
        <v>350</v>
      </c>
      <c r="B14" s="6" t="n">
        <v>7196</v>
      </c>
      <c r="C14" s="6" t="n">
        <v>94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9</v>
      </c>
      <c r="B1" s="2" t="s">
        <v>2</v>
      </c>
      <c r="C1" s="2" t="s">
        <v>35</v>
      </c>
    </row>
    <row r="2" spans="1:3">
      <c r="A2" s="4" t="s">
        <v>360</v>
      </c>
      <c r="B2" s="5" t="n">
        <v>24</v>
      </c>
      <c r="C2" s="5" t="n">
        <v>20</v>
      </c>
    </row>
    <row r="3" spans="1:3">
      <c r="A3" s="4" t="s">
        <v>361</v>
      </c>
    </row>
    <row r="4" spans="1:3">
      <c r="A4" s="4" t="s">
        <v>362</v>
      </c>
      <c r="B4" s="4" t="s">
        <v>363</v>
      </c>
      <c r="C4"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159</v>
      </c>
    </row>
    <row r="2" spans="1:3">
      <c r="B2" s="2" t="s">
        <v>2</v>
      </c>
      <c r="C2" s="2" t="s">
        <v>35</v>
      </c>
    </row>
    <row r="3" spans="1:3">
      <c r="A3" s="3" t="s">
        <v>365</v>
      </c>
    </row>
    <row r="4" spans="1:3">
      <c r="A4" s="4" t="s">
        <v>366</v>
      </c>
      <c r="B4" s="6" t="n">
        <v>8021328</v>
      </c>
      <c r="C4" s="6" t="n">
        <v>1763431</v>
      </c>
    </row>
    <row r="5" spans="1:3">
      <c r="A5" s="4" t="s">
        <v>367</v>
      </c>
      <c r="B5" s="5" t="n">
        <v>-82971</v>
      </c>
      <c r="C5" s="5" t="n">
        <v>-13306</v>
      </c>
    </row>
    <row r="6" spans="1:3">
      <c r="A6" s="4" t="s">
        <v>368</v>
      </c>
      <c r="B6" s="5" t="n">
        <v>749332</v>
      </c>
      <c r="C6" s="5" t="n">
        <v>415015</v>
      </c>
    </row>
    <row r="7" spans="1:3">
      <c r="A7" s="4" t="s">
        <v>369</v>
      </c>
      <c r="B7" s="5" t="n">
        <v>-47977</v>
      </c>
      <c r="C7" s="5" t="n">
        <v>-20647</v>
      </c>
    </row>
    <row r="8" spans="1:3">
      <c r="A8" s="4" t="s">
        <v>370</v>
      </c>
      <c r="B8" s="5" t="n">
        <v>8770660</v>
      </c>
      <c r="C8" s="5" t="n">
        <v>2178446</v>
      </c>
    </row>
    <row r="9" spans="1:3">
      <c r="A9" s="4" t="s">
        <v>371</v>
      </c>
      <c r="B9" s="5" t="n">
        <v>-130948</v>
      </c>
      <c r="C9" s="5" t="n">
        <v>-33953</v>
      </c>
    </row>
    <row r="10" spans="1:3">
      <c r="A10" s="4" t="s">
        <v>333</v>
      </c>
    </row>
    <row r="11" spans="1:3">
      <c r="A11" s="3" t="s">
        <v>365</v>
      </c>
    </row>
    <row r="12" spans="1:3">
      <c r="A12" s="4" t="s">
        <v>366</v>
      </c>
      <c r="B12" s="5" t="n">
        <v>159530</v>
      </c>
    </row>
    <row r="13" spans="1:3">
      <c r="A13" s="4" t="s">
        <v>367</v>
      </c>
      <c r="B13" s="5" t="n">
        <v>-143</v>
      </c>
    </row>
    <row r="14" spans="1:3">
      <c r="A14" s="4" t="s">
        <v>368</v>
      </c>
      <c r="B14" s="4" t="s">
        <v>52</v>
      </c>
    </row>
    <row r="15" spans="1:3">
      <c r="A15" s="4" t="s">
        <v>369</v>
      </c>
      <c r="B15" s="4" t="s">
        <v>52</v>
      </c>
    </row>
    <row r="16" spans="1:3">
      <c r="A16" s="4" t="s">
        <v>370</v>
      </c>
      <c r="B16" s="5" t="n">
        <v>159530</v>
      </c>
    </row>
    <row r="17" spans="1:3">
      <c r="A17" s="4" t="s">
        <v>371</v>
      </c>
      <c r="B17" s="5" t="n">
        <v>-143</v>
      </c>
    </row>
    <row r="18" spans="1:3">
      <c r="A18" s="4" t="s">
        <v>330</v>
      </c>
    </row>
    <row r="19" spans="1:3">
      <c r="A19" s="3" t="s">
        <v>365</v>
      </c>
    </row>
    <row r="20" spans="1:3">
      <c r="A20" s="4" t="s">
        <v>366</v>
      </c>
      <c r="B20" s="5" t="n">
        <v>3548709</v>
      </c>
      <c r="C20" s="5" t="n">
        <v>519258</v>
      </c>
    </row>
    <row r="21" spans="1:3">
      <c r="A21" s="4" t="s">
        <v>367</v>
      </c>
      <c r="B21" s="5" t="n">
        <v>-33886</v>
      </c>
      <c r="C21" s="5" t="n">
        <v>-5615</v>
      </c>
    </row>
    <row r="22" spans="1:3">
      <c r="A22" s="4" t="s">
        <v>368</v>
      </c>
      <c r="B22" s="5" t="n">
        <v>355614</v>
      </c>
      <c r="C22" s="5" t="n">
        <v>9494</v>
      </c>
    </row>
    <row r="23" spans="1:3">
      <c r="A23" s="4" t="s">
        <v>369</v>
      </c>
      <c r="B23" s="5" t="n">
        <v>12999</v>
      </c>
      <c r="C23" s="5" t="n">
        <v>-303</v>
      </c>
    </row>
    <row r="24" spans="1:3">
      <c r="A24" s="4" t="s">
        <v>370</v>
      </c>
      <c r="B24" s="5" t="n">
        <v>3904323</v>
      </c>
      <c r="C24" s="5" t="n">
        <v>528752</v>
      </c>
    </row>
    <row r="25" spans="1:3">
      <c r="A25" s="4" t="s">
        <v>371</v>
      </c>
      <c r="B25" s="5" t="n">
        <v>-46885</v>
      </c>
      <c r="C25" s="5" t="n">
        <v>-5918</v>
      </c>
    </row>
    <row r="26" spans="1:3">
      <c r="A26" s="4" t="s">
        <v>331</v>
      </c>
    </row>
    <row r="27" spans="1:3">
      <c r="A27" s="3" t="s">
        <v>365</v>
      </c>
    </row>
    <row r="28" spans="1:3">
      <c r="A28" s="4" t="s">
        <v>366</v>
      </c>
      <c r="B28" s="5" t="n">
        <v>1046166</v>
      </c>
      <c r="C28" s="5" t="n">
        <v>1044275</v>
      </c>
    </row>
    <row r="29" spans="1:3">
      <c r="A29" s="4" t="s">
        <v>367</v>
      </c>
      <c r="B29" s="5" t="n">
        <v>-17428</v>
      </c>
      <c r="C29" s="5" t="n">
        <v>-7238</v>
      </c>
    </row>
    <row r="30" spans="1:3">
      <c r="A30" s="4" t="s">
        <v>368</v>
      </c>
      <c r="B30" s="5" t="n">
        <v>393718</v>
      </c>
      <c r="C30" s="5" t="n">
        <v>405521</v>
      </c>
    </row>
    <row r="31" spans="1:3">
      <c r="A31" s="4" t="s">
        <v>369</v>
      </c>
      <c r="B31" s="5" t="n">
        <v>-34978</v>
      </c>
      <c r="C31" s="5" t="n">
        <v>-20344</v>
      </c>
    </row>
    <row r="32" spans="1:3">
      <c r="A32" s="4" t="s">
        <v>370</v>
      </c>
      <c r="B32" s="5" t="n">
        <v>1439884</v>
      </c>
      <c r="C32" s="5" t="n">
        <v>1449796</v>
      </c>
    </row>
    <row r="33" spans="1:3">
      <c r="A33" s="4" t="s">
        <v>371</v>
      </c>
      <c r="B33" s="5" t="n">
        <v>-52406</v>
      </c>
      <c r="C33" s="5" t="n">
        <v>-27582</v>
      </c>
    </row>
    <row r="34" spans="1:3">
      <c r="A34" s="4" t="s">
        <v>332</v>
      </c>
    </row>
    <row r="35" spans="1:3">
      <c r="A35" s="3" t="s">
        <v>365</v>
      </c>
    </row>
    <row r="36" spans="1:3">
      <c r="A36" s="4" t="s">
        <v>366</v>
      </c>
      <c r="B36" s="5" t="n">
        <v>3266923</v>
      </c>
      <c r="C36" s="5" t="n">
        <v>199898</v>
      </c>
    </row>
    <row r="37" spans="1:3">
      <c r="A37" s="4" t="s">
        <v>367</v>
      </c>
      <c r="B37" s="5" t="n">
        <v>-31514</v>
      </c>
      <c r="C37" s="5" t="n">
        <v>-453</v>
      </c>
    </row>
    <row r="38" spans="1:3">
      <c r="A38" s="4" t="s">
        <v>368</v>
      </c>
      <c r="B38" s="4" t="s">
        <v>52</v>
      </c>
      <c r="C38" s="4" t="s">
        <v>52</v>
      </c>
    </row>
    <row r="39" spans="1:3">
      <c r="A39" s="4" t="s">
        <v>369</v>
      </c>
      <c r="B39" s="4" t="s">
        <v>52</v>
      </c>
      <c r="C39" s="4" t="s">
        <v>52</v>
      </c>
    </row>
    <row r="40" spans="1:3">
      <c r="A40" s="4" t="s">
        <v>370</v>
      </c>
      <c r="B40" s="5" t="n">
        <v>3266923</v>
      </c>
      <c r="C40" s="5" t="n">
        <v>199898</v>
      </c>
    </row>
    <row r="41" spans="1:3">
      <c r="A41" s="4" t="s">
        <v>371</v>
      </c>
      <c r="B41" s="6" t="n">
        <v>-31514</v>
      </c>
      <c r="C41" s="6" t="n">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2</v>
      </c>
      <c r="B1" s="2" t="s">
        <v>2</v>
      </c>
      <c r="C1" s="2" t="s">
        <v>35</v>
      </c>
    </row>
    <row r="2" spans="1:3">
      <c r="A2" s="3" t="s">
        <v>219</v>
      </c>
    </row>
    <row r="3" spans="1:3">
      <c r="A3" s="4" t="s">
        <v>373</v>
      </c>
      <c r="B3" s="6" t="n">
        <v>7606923</v>
      </c>
      <c r="C3" s="6" t="n">
        <v>81296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375</v>
      </c>
      <c r="D1" s="2" t="s">
        <v>35</v>
      </c>
      <c r="E1" s="2" t="s">
        <v>89</v>
      </c>
      <c r="F1" s="2" t="s">
        <v>376</v>
      </c>
      <c r="G1" s="2" t="s">
        <v>377</v>
      </c>
    </row>
    <row r="2" spans="1:7">
      <c r="A2" s="3" t="s">
        <v>378</v>
      </c>
    </row>
    <row r="3" spans="1:7">
      <c r="A3" s="4" t="s">
        <v>379</v>
      </c>
      <c r="B3" s="6" t="n">
        <v>157616411</v>
      </c>
      <c r="D3" s="6" t="n">
        <v>141450096</v>
      </c>
    </row>
    <row r="4" spans="1:7">
      <c r="A4" s="4" t="s">
        <v>380</v>
      </c>
      <c r="B4" s="5" t="n">
        <v>304708</v>
      </c>
      <c r="D4" s="5" t="n">
        <v>385883</v>
      </c>
    </row>
    <row r="5" spans="1:7">
      <c r="A5" s="4" t="s">
        <v>381</v>
      </c>
      <c r="B5" s="5" t="n">
        <v>-205681</v>
      </c>
      <c r="D5" s="5" t="n">
        <v>-219997</v>
      </c>
    </row>
    <row r="6" spans="1:7">
      <c r="A6" s="4" t="s">
        <v>44</v>
      </c>
      <c r="B6" s="5" t="n">
        <v>-1101600</v>
      </c>
      <c r="C6" s="6" t="n">
        <v>-1090016</v>
      </c>
      <c r="D6" s="5" t="n">
        <v>-1041445</v>
      </c>
      <c r="E6" s="6" t="n">
        <v>-1001782</v>
      </c>
      <c r="F6" s="6" t="n">
        <v>-940732</v>
      </c>
      <c r="G6" s="6" t="n">
        <v>-820739</v>
      </c>
    </row>
    <row r="7" spans="1:7">
      <c r="A7" s="4" t="s">
        <v>144</v>
      </c>
      <c r="B7" s="5" t="n">
        <v>156613838</v>
      </c>
      <c r="D7" s="5" t="n">
        <v>140574537</v>
      </c>
    </row>
    <row r="8" spans="1:7">
      <c r="A8" s="4" t="s">
        <v>382</v>
      </c>
    </row>
    <row r="9" spans="1:7">
      <c r="A9" s="3" t="s">
        <v>378</v>
      </c>
    </row>
    <row r="10" spans="1:7">
      <c r="A10" s="4" t="s">
        <v>379</v>
      </c>
      <c r="B10" s="5" t="n">
        <v>75617401</v>
      </c>
      <c r="D10" s="5" t="n">
        <v>75858226</v>
      </c>
    </row>
    <row r="11" spans="1:7">
      <c r="A11" s="4" t="s">
        <v>383</v>
      </c>
    </row>
    <row r="12" spans="1:7">
      <c r="A12" s="3" t="s">
        <v>378</v>
      </c>
    </row>
    <row r="13" spans="1:7">
      <c r="A13" s="4" t="s">
        <v>379</v>
      </c>
      <c r="B13" s="5" t="n">
        <v>58702797</v>
      </c>
      <c r="D13" s="5" t="n">
        <v>50122058</v>
      </c>
    </row>
    <row r="14" spans="1:7">
      <c r="A14" s="4" t="s">
        <v>384</v>
      </c>
    </row>
    <row r="15" spans="1:7">
      <c r="A15" s="3" t="s">
        <v>378</v>
      </c>
    </row>
    <row r="16" spans="1:7">
      <c r="A16" s="4" t="s">
        <v>379</v>
      </c>
      <c r="B16" s="5" t="n">
        <v>134320198</v>
      </c>
      <c r="D16" s="5" t="n">
        <v>125980284</v>
      </c>
    </row>
    <row r="17" spans="1:7">
      <c r="A17" s="4" t="s">
        <v>385</v>
      </c>
    </row>
    <row r="18" spans="1:7">
      <c r="A18" s="3" t="s">
        <v>378</v>
      </c>
    </row>
    <row r="19" spans="1:7">
      <c r="A19" s="4" t="s">
        <v>379</v>
      </c>
      <c r="B19" s="5" t="n">
        <v>18118214</v>
      </c>
      <c r="D19" s="5" t="n">
        <v>11455554</v>
      </c>
    </row>
    <row r="20" spans="1:7">
      <c r="A20" s="4" t="s">
        <v>44</v>
      </c>
      <c r="B20" s="5" t="n">
        <v>-230597</v>
      </c>
      <c r="C20" s="6" t="n">
        <v>-134880</v>
      </c>
      <c r="D20" s="5" t="n">
        <v>-80854</v>
      </c>
      <c r="E20" s="6" t="n">
        <v>-85652</v>
      </c>
      <c r="F20" s="6" t="n">
        <v>-70466</v>
      </c>
      <c r="G20" s="6" t="n">
        <v>-59439</v>
      </c>
    </row>
    <row r="21" spans="1:7">
      <c r="A21" s="4" t="s">
        <v>386</v>
      </c>
    </row>
    <row r="22" spans="1:7">
      <c r="A22" s="3" t="s">
        <v>378</v>
      </c>
    </row>
    <row r="23" spans="1:7">
      <c r="A23" s="4" t="s">
        <v>379</v>
      </c>
      <c r="B23" s="6" t="n">
        <v>5177999</v>
      </c>
      <c r="D23" s="6" t="n">
        <v>4014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8"/>
    <col customWidth="1" max="5" min="5" width="21"/>
  </cols>
  <sheetData>
    <row r="1" spans="1:5">
      <c r="A1" s="1" t="s">
        <v>387</v>
      </c>
      <c r="B1" s="2" t="s">
        <v>88</v>
      </c>
      <c r="C1" s="2" t="s">
        <v>1</v>
      </c>
    </row>
    <row r="2" spans="1:5">
      <c r="B2" s="2" t="s">
        <v>388</v>
      </c>
      <c r="C2" s="2" t="s">
        <v>313</v>
      </c>
      <c r="D2" s="2" t="s">
        <v>314</v>
      </c>
      <c r="E2" s="2" t="s">
        <v>389</v>
      </c>
    </row>
    <row r="3" spans="1:5">
      <c r="A3" s="3" t="s">
        <v>390</v>
      </c>
    </row>
    <row r="4" spans="1:5">
      <c r="A4" s="4" t="s">
        <v>391</v>
      </c>
      <c r="B4" s="6" t="n">
        <v>7266</v>
      </c>
      <c r="C4" s="6" t="n">
        <v>7266</v>
      </c>
      <c r="E4" s="6" t="n">
        <v>23870</v>
      </c>
    </row>
    <row r="5" spans="1:5">
      <c r="A5" s="4" t="s">
        <v>392</v>
      </c>
    </row>
    <row r="6" spans="1:5">
      <c r="A6" s="3" t="s">
        <v>390</v>
      </c>
    </row>
    <row r="7" spans="1:5">
      <c r="A7" s="4" t="s">
        <v>393</v>
      </c>
      <c r="B7" s="5" t="n">
        <v>1</v>
      </c>
      <c r="D7" s="5" t="n">
        <v>3</v>
      </c>
    </row>
    <row r="8" spans="1:5">
      <c r="A8" s="4" t="s">
        <v>394</v>
      </c>
      <c r="B8" s="6" t="n">
        <v>146053</v>
      </c>
      <c r="C8" s="5" t="n">
        <v>146053</v>
      </c>
      <c r="D8" s="6" t="n">
        <v>207967</v>
      </c>
    </row>
    <row r="9" spans="1:5">
      <c r="A9" s="4" t="s">
        <v>395</v>
      </c>
      <c r="C9" s="4" t="s">
        <v>5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8</v>
      </c>
      <c r="D1" s="2" t="s">
        <v>1</v>
      </c>
    </row>
    <row r="2" spans="1:5">
      <c r="B2" s="2" t="s">
        <v>2</v>
      </c>
      <c r="C2" s="2" t="s">
        <v>89</v>
      </c>
      <c r="D2" s="2" t="s">
        <v>2</v>
      </c>
      <c r="E2" s="2" t="s">
        <v>89</v>
      </c>
    </row>
    <row r="3" spans="1:5">
      <c r="A3" s="3" t="s">
        <v>305</v>
      </c>
    </row>
    <row r="4" spans="1:5">
      <c r="A4" s="4" t="s">
        <v>397</v>
      </c>
      <c r="B4" s="6" t="n">
        <v>1090016</v>
      </c>
      <c r="C4" s="6" t="n">
        <v>940732</v>
      </c>
      <c r="D4" s="6" t="n">
        <v>1041445</v>
      </c>
      <c r="E4" s="6" t="n">
        <v>820739</v>
      </c>
    </row>
    <row r="5" spans="1:5">
      <c r="A5" s="4" t="s">
        <v>398</v>
      </c>
      <c r="B5" s="5" t="n">
        <v>-38416</v>
      </c>
      <c r="C5" s="4" t="s">
        <v>52</v>
      </c>
      <c r="D5" s="5" t="n">
        <v>-54845</v>
      </c>
      <c r="E5" s="4" t="s">
        <v>52</v>
      </c>
    </row>
    <row r="6" spans="1:5">
      <c r="A6" s="4" t="s">
        <v>399</v>
      </c>
      <c r="B6" s="4" t="s">
        <v>52</v>
      </c>
      <c r="C6" s="4" t="s">
        <v>52</v>
      </c>
      <c r="D6" s="4" t="s">
        <v>52</v>
      </c>
      <c r="E6" s="4" t="s">
        <v>52</v>
      </c>
    </row>
    <row r="7" spans="1:5">
      <c r="A7" s="4" t="s">
        <v>400</v>
      </c>
      <c r="B7" s="5" t="n">
        <v>50000</v>
      </c>
      <c r="C7" s="5" t="n">
        <v>61050</v>
      </c>
      <c r="D7" s="5" t="n">
        <v>115000</v>
      </c>
      <c r="E7" s="5" t="n">
        <v>181043</v>
      </c>
    </row>
    <row r="8" spans="1:5">
      <c r="A8" s="4" t="s">
        <v>401</v>
      </c>
      <c r="B8" s="5" t="n">
        <v>1101600</v>
      </c>
      <c r="C8" s="5" t="n">
        <v>1001782</v>
      </c>
      <c r="D8" s="5" t="n">
        <v>1101600</v>
      </c>
      <c r="E8" s="5" t="n">
        <v>1001782</v>
      </c>
    </row>
    <row r="9" spans="1:5">
      <c r="A9" s="4" t="s">
        <v>392</v>
      </c>
    </row>
    <row r="10" spans="1:5">
      <c r="A10" s="3" t="s">
        <v>305</v>
      </c>
    </row>
    <row r="11" spans="1:5">
      <c r="A11" s="4" t="s">
        <v>397</v>
      </c>
      <c r="B11" s="5" t="n">
        <v>471438</v>
      </c>
      <c r="C11" s="5" t="n">
        <v>488009</v>
      </c>
      <c r="D11" s="5" t="n">
        <v>513846</v>
      </c>
      <c r="E11" s="5" t="n">
        <v>498410</v>
      </c>
    </row>
    <row r="12" spans="1:5">
      <c r="A12" s="4" t="s">
        <v>398</v>
      </c>
      <c r="B12" s="4" t="s">
        <v>52</v>
      </c>
      <c r="C12" s="4" t="s">
        <v>52</v>
      </c>
      <c r="D12" s="5" t="n">
        <v>-16429</v>
      </c>
      <c r="E12" s="4" t="s">
        <v>52</v>
      </c>
    </row>
    <row r="13" spans="1:5">
      <c r="A13" s="4" t="s">
        <v>399</v>
      </c>
      <c r="B13" s="4" t="s">
        <v>52</v>
      </c>
      <c r="C13" s="4" t="s">
        <v>52</v>
      </c>
      <c r="D13" s="4" t="s">
        <v>52</v>
      </c>
      <c r="E13" s="4" t="s">
        <v>52</v>
      </c>
    </row>
    <row r="14" spans="1:5">
      <c r="A14" s="4" t="s">
        <v>400</v>
      </c>
      <c r="B14" s="5" t="n">
        <v>-33194</v>
      </c>
      <c r="C14" s="5" t="n">
        <v>2495</v>
      </c>
      <c r="D14" s="5" t="n">
        <v>-59173</v>
      </c>
      <c r="E14" s="5" t="n">
        <v>-7906</v>
      </c>
    </row>
    <row r="15" spans="1:5">
      <c r="A15" s="4" t="s">
        <v>401</v>
      </c>
      <c r="B15" s="5" t="n">
        <v>438244</v>
      </c>
      <c r="C15" s="5" t="n">
        <v>490504</v>
      </c>
      <c r="D15" s="5" t="n">
        <v>438244</v>
      </c>
      <c r="E15" s="5" t="n">
        <v>490504</v>
      </c>
    </row>
    <row r="16" spans="1:5">
      <c r="A16" s="4" t="s">
        <v>402</v>
      </c>
    </row>
    <row r="17" spans="1:5">
      <c r="A17" s="3" t="s">
        <v>305</v>
      </c>
    </row>
    <row r="18" spans="1:5">
      <c r="A18" s="4" t="s">
        <v>397</v>
      </c>
      <c r="B18" s="5" t="n">
        <v>437619</v>
      </c>
      <c r="C18" s="5" t="n">
        <v>324941</v>
      </c>
      <c r="D18" s="5" t="n">
        <v>383535</v>
      </c>
      <c r="E18" s="5" t="n">
        <v>228763</v>
      </c>
    </row>
    <row r="19" spans="1:5">
      <c r="A19" s="4" t="s">
        <v>398</v>
      </c>
      <c r="B19" s="4" t="s">
        <v>52</v>
      </c>
      <c r="C19" s="4" t="s">
        <v>52</v>
      </c>
      <c r="D19" s="4" t="s">
        <v>52</v>
      </c>
      <c r="E19" s="4" t="s">
        <v>52</v>
      </c>
    </row>
    <row r="20" spans="1:5">
      <c r="A20" s="4" t="s">
        <v>399</v>
      </c>
      <c r="B20" s="4" t="s">
        <v>52</v>
      </c>
      <c r="C20" s="4" t="s">
        <v>52</v>
      </c>
      <c r="D20" s="4" t="s">
        <v>52</v>
      </c>
      <c r="E20" s="4" t="s">
        <v>52</v>
      </c>
    </row>
    <row r="21" spans="1:5">
      <c r="A21" s="4" t="s">
        <v>400</v>
      </c>
      <c r="B21" s="5" t="n">
        <v>-46940</v>
      </c>
      <c r="C21" s="5" t="n">
        <v>12352</v>
      </c>
      <c r="D21" s="5" t="n">
        <v>7144</v>
      </c>
      <c r="E21" s="5" t="n">
        <v>108530</v>
      </c>
    </row>
    <row r="22" spans="1:5">
      <c r="A22" s="4" t="s">
        <v>401</v>
      </c>
      <c r="B22" s="5" t="n">
        <v>390679</v>
      </c>
      <c r="C22" s="5" t="n">
        <v>337293</v>
      </c>
      <c r="D22" s="5" t="n">
        <v>390679</v>
      </c>
      <c r="E22" s="5" t="n">
        <v>337293</v>
      </c>
    </row>
    <row r="23" spans="1:5">
      <c r="A23" s="4" t="s">
        <v>385</v>
      </c>
    </row>
    <row r="24" spans="1:5">
      <c r="A24" s="3" t="s">
        <v>305</v>
      </c>
    </row>
    <row r="25" spans="1:5">
      <c r="A25" s="4" t="s">
        <v>397</v>
      </c>
      <c r="B25" s="5" t="n">
        <v>134880</v>
      </c>
      <c r="C25" s="5" t="n">
        <v>70466</v>
      </c>
      <c r="D25" s="5" t="n">
        <v>80854</v>
      </c>
      <c r="E25" s="5" t="n">
        <v>59439</v>
      </c>
    </row>
    <row r="26" spans="1:5">
      <c r="A26" s="4" t="s">
        <v>398</v>
      </c>
      <c r="B26" s="5" t="n">
        <v>-9270</v>
      </c>
      <c r="C26" s="4" t="s">
        <v>52</v>
      </c>
      <c r="D26" s="5" t="n">
        <v>-9270</v>
      </c>
      <c r="E26" s="4" t="s">
        <v>52</v>
      </c>
    </row>
    <row r="27" spans="1:5">
      <c r="A27" s="4" t="s">
        <v>399</v>
      </c>
      <c r="B27" s="4" t="s">
        <v>52</v>
      </c>
      <c r="C27" s="4" t="s">
        <v>52</v>
      </c>
      <c r="D27" s="4" t="s">
        <v>52</v>
      </c>
      <c r="E27" s="4" t="s">
        <v>52</v>
      </c>
    </row>
    <row r="28" spans="1:5">
      <c r="A28" s="4" t="s">
        <v>400</v>
      </c>
      <c r="B28" s="5" t="n">
        <v>104987</v>
      </c>
      <c r="C28" s="5" t="n">
        <v>15186</v>
      </c>
      <c r="D28" s="5" t="n">
        <v>159013</v>
      </c>
      <c r="E28" s="5" t="n">
        <v>26213</v>
      </c>
    </row>
    <row r="29" spans="1:5">
      <c r="A29" s="4" t="s">
        <v>401</v>
      </c>
      <c r="B29" s="5" t="n">
        <v>230597</v>
      </c>
      <c r="C29" s="5" t="n">
        <v>85652</v>
      </c>
      <c r="D29" s="5" t="n">
        <v>230597</v>
      </c>
      <c r="E29" s="5" t="n">
        <v>85652</v>
      </c>
    </row>
    <row r="30" spans="1:5">
      <c r="A30" s="4" t="s">
        <v>403</v>
      </c>
    </row>
    <row r="31" spans="1:5">
      <c r="A31" s="3" t="s">
        <v>305</v>
      </c>
    </row>
    <row r="32" spans="1:5">
      <c r="A32" s="4" t="s">
        <v>397</v>
      </c>
      <c r="B32" s="5" t="n">
        <v>46079</v>
      </c>
      <c r="C32" s="5" t="n">
        <v>57316</v>
      </c>
      <c r="D32" s="5" t="n">
        <v>63210</v>
      </c>
      <c r="E32" s="5" t="n">
        <v>34127</v>
      </c>
    </row>
    <row r="33" spans="1:5">
      <c r="A33" s="4" t="s">
        <v>398</v>
      </c>
      <c r="B33" s="5" t="n">
        <v>-29146</v>
      </c>
      <c r="C33" s="4" t="s">
        <v>52</v>
      </c>
      <c r="D33" s="5" t="n">
        <v>-29146</v>
      </c>
      <c r="E33" s="4" t="s">
        <v>52</v>
      </c>
    </row>
    <row r="34" spans="1:5">
      <c r="A34" s="4" t="s">
        <v>399</v>
      </c>
      <c r="B34" s="4" t="s">
        <v>52</v>
      </c>
      <c r="C34" s="4" t="s">
        <v>52</v>
      </c>
      <c r="D34" s="4" t="s">
        <v>52</v>
      </c>
      <c r="E34" s="4" t="s">
        <v>52</v>
      </c>
    </row>
    <row r="35" spans="1:5">
      <c r="A35" s="4" t="s">
        <v>400</v>
      </c>
      <c r="B35" s="5" t="n">
        <v>25147</v>
      </c>
      <c r="C35" s="5" t="n">
        <v>31017</v>
      </c>
      <c r="D35" s="5" t="n">
        <v>8016</v>
      </c>
      <c r="E35" s="5" t="n">
        <v>54206</v>
      </c>
    </row>
    <row r="36" spans="1:5">
      <c r="A36" s="4" t="s">
        <v>401</v>
      </c>
      <c r="B36" s="6" t="n">
        <v>42080</v>
      </c>
      <c r="C36" s="6" t="n">
        <v>88333</v>
      </c>
      <c r="D36" s="6" t="n">
        <v>42080</v>
      </c>
      <c r="E36" s="6" t="n">
        <v>883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2</v>
      </c>
      <c r="C1" s="2" t="s">
        <v>375</v>
      </c>
      <c r="D1" s="2" t="s">
        <v>35</v>
      </c>
      <c r="E1" s="2" t="s">
        <v>89</v>
      </c>
      <c r="F1" s="2" t="s">
        <v>376</v>
      </c>
      <c r="G1" s="2" t="s">
        <v>377</v>
      </c>
    </row>
    <row r="2" spans="1:7">
      <c r="A2" s="3" t="s">
        <v>390</v>
      </c>
    </row>
    <row r="3" spans="1:7">
      <c r="A3" s="4" t="s">
        <v>44</v>
      </c>
      <c r="B3" s="6" t="n">
        <v>1101600</v>
      </c>
      <c r="C3" s="6" t="n">
        <v>1090016</v>
      </c>
      <c r="D3" s="6" t="n">
        <v>1041445</v>
      </c>
      <c r="E3" s="6" t="n">
        <v>1001782</v>
      </c>
      <c r="F3" s="6" t="n">
        <v>940732</v>
      </c>
      <c r="G3" s="6" t="n">
        <v>820739</v>
      </c>
    </row>
    <row r="4" spans="1:7">
      <c r="A4" s="4" t="s">
        <v>43</v>
      </c>
      <c r="B4" s="5" t="n">
        <v>157616411</v>
      </c>
      <c r="D4" s="5" t="n">
        <v>141450096</v>
      </c>
    </row>
    <row r="5" spans="1:7">
      <c r="A5" s="4" t="s">
        <v>405</v>
      </c>
    </row>
    <row r="6" spans="1:7">
      <c r="A6" s="3" t="s">
        <v>390</v>
      </c>
    </row>
    <row r="7" spans="1:7">
      <c r="A7" s="4" t="s">
        <v>44</v>
      </c>
      <c r="B7" s="5" t="n">
        <v>33422</v>
      </c>
      <c r="D7" s="5" t="n">
        <v>23870</v>
      </c>
    </row>
    <row r="8" spans="1:7">
      <c r="A8" s="4" t="s">
        <v>43</v>
      </c>
      <c r="B8" s="5" t="n">
        <v>4438806</v>
      </c>
      <c r="D8" s="5" t="n">
        <v>3668894</v>
      </c>
    </row>
    <row r="9" spans="1:7">
      <c r="A9" s="4" t="s">
        <v>406</v>
      </c>
    </row>
    <row r="10" spans="1:7">
      <c r="A10" s="3" t="s">
        <v>390</v>
      </c>
    </row>
    <row r="11" spans="1:7">
      <c r="A11" s="4" t="s">
        <v>44</v>
      </c>
      <c r="B11" s="5" t="n">
        <v>1068178</v>
      </c>
      <c r="D11" s="5" t="n">
        <v>1017575</v>
      </c>
    </row>
    <row r="12" spans="1:7">
      <c r="A12" s="4" t="s">
        <v>43</v>
      </c>
      <c r="B12" s="5" t="n">
        <v>153177605</v>
      </c>
      <c r="D12" s="5" t="n">
        <v>137781202</v>
      </c>
    </row>
    <row r="13" spans="1:7">
      <c r="A13" s="4" t="s">
        <v>392</v>
      </c>
    </row>
    <row r="14" spans="1:7">
      <c r="A14" s="3" t="s">
        <v>390</v>
      </c>
    </row>
    <row r="15" spans="1:7">
      <c r="A15" s="4" t="s">
        <v>44</v>
      </c>
      <c r="B15" s="5" t="n">
        <v>438244</v>
      </c>
      <c r="C15" s="5" t="n">
        <v>471438</v>
      </c>
      <c r="D15" s="5" t="n">
        <v>513846</v>
      </c>
      <c r="E15" s="5" t="n">
        <v>490504</v>
      </c>
      <c r="F15" s="5" t="n">
        <v>488009</v>
      </c>
      <c r="G15" s="5" t="n">
        <v>498410</v>
      </c>
    </row>
    <row r="16" spans="1:7">
      <c r="A16" s="4" t="s">
        <v>43</v>
      </c>
      <c r="B16" s="5" t="n">
        <v>75617401</v>
      </c>
      <c r="D16" s="5" t="n">
        <v>75858226</v>
      </c>
    </row>
    <row r="17" spans="1:7">
      <c r="A17" s="4" t="s">
        <v>407</v>
      </c>
    </row>
    <row r="18" spans="1:7">
      <c r="A18" s="3" t="s">
        <v>390</v>
      </c>
    </row>
    <row r="19" spans="1:7">
      <c r="A19" s="4" t="s">
        <v>44</v>
      </c>
      <c r="B19" s="5" t="n">
        <v>33422</v>
      </c>
      <c r="D19" s="5" t="n">
        <v>23870</v>
      </c>
    </row>
    <row r="20" spans="1:7">
      <c r="A20" s="4" t="s">
        <v>43</v>
      </c>
      <c r="B20" s="5" t="n">
        <v>2492049</v>
      </c>
      <c r="D20" s="5" t="n">
        <v>2508658</v>
      </c>
    </row>
    <row r="21" spans="1:7">
      <c r="A21" s="4" t="s">
        <v>408</v>
      </c>
    </row>
    <row r="22" spans="1:7">
      <c r="A22" s="3" t="s">
        <v>390</v>
      </c>
    </row>
    <row r="23" spans="1:7">
      <c r="A23" s="4" t="s">
        <v>44</v>
      </c>
      <c r="B23" s="5" t="n">
        <v>404822</v>
      </c>
      <c r="D23" s="5" t="n">
        <v>489976</v>
      </c>
    </row>
    <row r="24" spans="1:7">
      <c r="A24" s="4" t="s">
        <v>43</v>
      </c>
      <c r="B24" s="5" t="n">
        <v>73125352</v>
      </c>
      <c r="D24" s="5" t="n">
        <v>73349568</v>
      </c>
    </row>
    <row r="25" spans="1:7">
      <c r="A25" s="4" t="s">
        <v>402</v>
      </c>
    </row>
    <row r="26" spans="1:7">
      <c r="A26" s="3" t="s">
        <v>390</v>
      </c>
    </row>
    <row r="27" spans="1:7">
      <c r="A27" s="4" t="s">
        <v>44</v>
      </c>
      <c r="B27" s="5" t="n">
        <v>390679</v>
      </c>
      <c r="C27" s="5" t="n">
        <v>437619</v>
      </c>
      <c r="D27" s="5" t="n">
        <v>383535</v>
      </c>
      <c r="E27" s="5" t="n">
        <v>337293</v>
      </c>
      <c r="F27" s="5" t="n">
        <v>324941</v>
      </c>
      <c r="G27" s="5" t="n">
        <v>228763</v>
      </c>
    </row>
    <row r="28" spans="1:7">
      <c r="A28" s="4" t="s">
        <v>43</v>
      </c>
      <c r="B28" s="5" t="n">
        <v>58702797</v>
      </c>
      <c r="D28" s="5" t="n">
        <v>50122058</v>
      </c>
    </row>
    <row r="29" spans="1:7">
      <c r="A29" s="4" t="s">
        <v>409</v>
      </c>
    </row>
    <row r="30" spans="1:7">
      <c r="A30" s="3" t="s">
        <v>390</v>
      </c>
    </row>
    <row r="31" spans="1:7">
      <c r="A31" s="4" t="s">
        <v>44</v>
      </c>
      <c r="B31" s="4" t="s">
        <v>52</v>
      </c>
      <c r="D31" s="4" t="s">
        <v>52</v>
      </c>
    </row>
    <row r="32" spans="1:7">
      <c r="A32" s="4" t="s">
        <v>43</v>
      </c>
      <c r="B32" s="5" t="n">
        <v>1779350</v>
      </c>
      <c r="D32" s="5" t="n">
        <v>1122740</v>
      </c>
    </row>
    <row r="33" spans="1:7">
      <c r="A33" s="4" t="s">
        <v>410</v>
      </c>
    </row>
    <row r="34" spans="1:7">
      <c r="A34" s="3" t="s">
        <v>390</v>
      </c>
    </row>
    <row r="35" spans="1:7">
      <c r="A35" s="4" t="s">
        <v>44</v>
      </c>
      <c r="B35" s="5" t="n">
        <v>390679</v>
      </c>
      <c r="D35" s="5" t="n">
        <v>383535</v>
      </c>
    </row>
    <row r="36" spans="1:7">
      <c r="A36" s="4" t="s">
        <v>43</v>
      </c>
      <c r="B36" s="5" t="n">
        <v>56923447</v>
      </c>
      <c r="D36" s="5" t="n">
        <v>48999318</v>
      </c>
    </row>
    <row r="37" spans="1:7">
      <c r="A37" s="4" t="s">
        <v>385</v>
      </c>
    </row>
    <row r="38" spans="1:7">
      <c r="A38" s="3" t="s">
        <v>390</v>
      </c>
    </row>
    <row r="39" spans="1:7">
      <c r="A39" s="4" t="s">
        <v>44</v>
      </c>
      <c r="B39" s="5" t="n">
        <v>230597</v>
      </c>
      <c r="C39" s="5" t="n">
        <v>134880</v>
      </c>
      <c r="D39" s="5" t="n">
        <v>80854</v>
      </c>
      <c r="E39" s="5" t="n">
        <v>85652</v>
      </c>
      <c r="F39" s="5" t="n">
        <v>70466</v>
      </c>
      <c r="G39" s="5" t="n">
        <v>59439</v>
      </c>
    </row>
    <row r="40" spans="1:7">
      <c r="A40" s="4" t="s">
        <v>43</v>
      </c>
      <c r="B40" s="5" t="n">
        <v>18118214</v>
      </c>
      <c r="D40" s="5" t="n">
        <v>11455554</v>
      </c>
    </row>
    <row r="41" spans="1:7">
      <c r="A41" s="4" t="s">
        <v>411</v>
      </c>
    </row>
    <row r="42" spans="1:7">
      <c r="A42" s="3" t="s">
        <v>390</v>
      </c>
    </row>
    <row r="43" spans="1:7">
      <c r="A43" s="4" t="s">
        <v>44</v>
      </c>
      <c r="B43" s="4" t="s">
        <v>52</v>
      </c>
      <c r="D43" s="4" t="s">
        <v>52</v>
      </c>
    </row>
    <row r="44" spans="1:7">
      <c r="A44" s="4" t="s">
        <v>43</v>
      </c>
      <c r="B44" s="5" t="n">
        <v>155660</v>
      </c>
      <c r="D44" s="5" t="n">
        <v>8251</v>
      </c>
    </row>
    <row r="45" spans="1:7">
      <c r="A45" s="4" t="s">
        <v>412</v>
      </c>
    </row>
    <row r="46" spans="1:7">
      <c r="A46" s="3" t="s">
        <v>390</v>
      </c>
    </row>
    <row r="47" spans="1:7">
      <c r="A47" s="4" t="s">
        <v>44</v>
      </c>
      <c r="B47" s="5" t="n">
        <v>230597</v>
      </c>
      <c r="D47" s="5" t="n">
        <v>80854</v>
      </c>
    </row>
    <row r="48" spans="1:7">
      <c r="A48" s="4" t="s">
        <v>43</v>
      </c>
      <c r="B48" s="5" t="n">
        <v>17962554</v>
      </c>
      <c r="D48" s="5" t="n">
        <v>11447303</v>
      </c>
    </row>
    <row r="49" spans="1:7">
      <c r="A49" s="4" t="s">
        <v>403</v>
      </c>
    </row>
    <row r="50" spans="1:7">
      <c r="A50" s="3" t="s">
        <v>390</v>
      </c>
    </row>
    <row r="51" spans="1:7">
      <c r="A51" s="4" t="s">
        <v>44</v>
      </c>
      <c r="B51" s="5" t="n">
        <v>42080</v>
      </c>
      <c r="C51" s="6" t="n">
        <v>46079</v>
      </c>
      <c r="D51" s="5" t="n">
        <v>63210</v>
      </c>
      <c r="E51" s="6" t="n">
        <v>88333</v>
      </c>
      <c r="F51" s="6" t="n">
        <v>57316</v>
      </c>
      <c r="G51" s="6" t="n">
        <v>34127</v>
      </c>
    </row>
    <row r="52" spans="1:7">
      <c r="A52" s="4" t="s">
        <v>43</v>
      </c>
      <c r="B52" s="5" t="n">
        <v>5177999</v>
      </c>
      <c r="D52" s="5" t="n">
        <v>4014258</v>
      </c>
    </row>
    <row r="53" spans="1:7">
      <c r="A53" s="4" t="s">
        <v>413</v>
      </c>
    </row>
    <row r="54" spans="1:7">
      <c r="A54" s="3" t="s">
        <v>390</v>
      </c>
    </row>
    <row r="55" spans="1:7">
      <c r="A55" s="4" t="s">
        <v>44</v>
      </c>
      <c r="B55" s="4" t="s">
        <v>52</v>
      </c>
      <c r="D55" s="4" t="s">
        <v>52</v>
      </c>
    </row>
    <row r="56" spans="1:7">
      <c r="A56" s="4" t="s">
        <v>43</v>
      </c>
      <c r="B56" s="5" t="n">
        <v>11747</v>
      </c>
      <c r="D56" s="5" t="n">
        <v>29245</v>
      </c>
    </row>
    <row r="57" spans="1:7">
      <c r="A57" s="4" t="s">
        <v>414</v>
      </c>
    </row>
    <row r="58" spans="1:7">
      <c r="A58" s="3" t="s">
        <v>390</v>
      </c>
    </row>
    <row r="59" spans="1:7">
      <c r="A59" s="4" t="s">
        <v>44</v>
      </c>
      <c r="B59" s="5" t="n">
        <v>42080</v>
      </c>
      <c r="D59" s="5" t="n">
        <v>63210</v>
      </c>
    </row>
    <row r="60" spans="1:7">
      <c r="A60" s="4" t="s">
        <v>43</v>
      </c>
      <c r="B60" s="6" t="n">
        <v>5166252</v>
      </c>
      <c r="D60" s="6" t="n">
        <v>3985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390</v>
      </c>
    </row>
    <row r="3" spans="1:3">
      <c r="A3" s="4" t="s">
        <v>416</v>
      </c>
      <c r="B3" s="6" t="n">
        <v>4438806</v>
      </c>
      <c r="C3" s="6" t="n">
        <v>3668894</v>
      </c>
    </row>
    <row r="4" spans="1:3">
      <c r="A4" s="4" t="s">
        <v>417</v>
      </c>
      <c r="B4" s="5" t="n">
        <v>4438806</v>
      </c>
      <c r="C4" s="5" t="n">
        <v>3668894</v>
      </c>
    </row>
    <row r="5" spans="1:3">
      <c r="A5" s="4" t="s">
        <v>418</v>
      </c>
      <c r="B5" s="5" t="n">
        <v>33422</v>
      </c>
      <c r="C5" s="5" t="n">
        <v>23870</v>
      </c>
    </row>
    <row r="6" spans="1:3">
      <c r="A6" s="4" t="s">
        <v>382</v>
      </c>
    </row>
    <row r="7" spans="1:3">
      <c r="A7" s="3" t="s">
        <v>390</v>
      </c>
    </row>
    <row r="8" spans="1:3">
      <c r="A8" s="4" t="s">
        <v>419</v>
      </c>
      <c r="B8" s="5" t="n">
        <v>2137668</v>
      </c>
      <c r="C8" s="5" t="n">
        <v>2356007</v>
      </c>
    </row>
    <row r="9" spans="1:3">
      <c r="A9" s="4" t="s">
        <v>420</v>
      </c>
      <c r="B9" s="5" t="n">
        <v>2137668</v>
      </c>
      <c r="C9" s="5" t="n">
        <v>2356007</v>
      </c>
    </row>
    <row r="10" spans="1:3">
      <c r="A10" s="4" t="s">
        <v>421</v>
      </c>
      <c r="B10" s="5" t="n">
        <v>354381</v>
      </c>
      <c r="C10" s="5" t="n">
        <v>152651</v>
      </c>
    </row>
    <row r="11" spans="1:3">
      <c r="A11" s="4" t="s">
        <v>422</v>
      </c>
      <c r="B11" s="5" t="n">
        <v>354381</v>
      </c>
      <c r="C11" s="5" t="n">
        <v>152651</v>
      </c>
    </row>
    <row r="12" spans="1:3">
      <c r="A12" s="4" t="s">
        <v>423</v>
      </c>
      <c r="B12" s="5" t="n">
        <v>33422</v>
      </c>
      <c r="C12" s="5" t="n">
        <v>23870</v>
      </c>
    </row>
    <row r="13" spans="1:3">
      <c r="A13" s="4" t="s">
        <v>416</v>
      </c>
      <c r="B13" s="5" t="n">
        <v>2492049</v>
      </c>
      <c r="C13" s="5" t="n">
        <v>2508658</v>
      </c>
    </row>
    <row r="14" spans="1:3">
      <c r="A14" s="4" t="s">
        <v>417</v>
      </c>
      <c r="B14" s="5" t="n">
        <v>2492049</v>
      </c>
      <c r="C14" s="5" t="n">
        <v>2508658</v>
      </c>
    </row>
    <row r="15" spans="1:3">
      <c r="A15" s="4" t="s">
        <v>418</v>
      </c>
      <c r="B15" s="5" t="n">
        <v>33422</v>
      </c>
      <c r="C15" s="5" t="n">
        <v>23870</v>
      </c>
    </row>
    <row r="16" spans="1:3">
      <c r="A16" s="4" t="s">
        <v>383</v>
      </c>
    </row>
    <row r="17" spans="1:3">
      <c r="A17" s="3" t="s">
        <v>390</v>
      </c>
    </row>
    <row r="18" spans="1:3">
      <c r="A18" s="4" t="s">
        <v>419</v>
      </c>
      <c r="B18" s="5" t="n">
        <v>1779350</v>
      </c>
      <c r="C18" s="5" t="n">
        <v>1122740</v>
      </c>
    </row>
    <row r="19" spans="1:3">
      <c r="A19" s="4" t="s">
        <v>420</v>
      </c>
      <c r="B19" s="5" t="n">
        <v>1779350</v>
      </c>
      <c r="C19" s="5" t="n">
        <v>1122740</v>
      </c>
    </row>
    <row r="20" spans="1:3">
      <c r="A20" s="4" t="s">
        <v>421</v>
      </c>
      <c r="B20" s="4" t="s">
        <v>52</v>
      </c>
      <c r="C20" s="4" t="s">
        <v>52</v>
      </c>
    </row>
    <row r="21" spans="1:3">
      <c r="A21" s="4" t="s">
        <v>422</v>
      </c>
      <c r="B21" s="4" t="s">
        <v>52</v>
      </c>
      <c r="C21" s="4" t="s">
        <v>52</v>
      </c>
    </row>
    <row r="22" spans="1:3">
      <c r="A22" s="4" t="s">
        <v>423</v>
      </c>
      <c r="B22" s="4" t="s">
        <v>52</v>
      </c>
      <c r="C22" s="4" t="s">
        <v>52</v>
      </c>
    </row>
    <row r="23" spans="1:3">
      <c r="A23" s="4" t="s">
        <v>416</v>
      </c>
      <c r="B23" s="5" t="n">
        <v>1779350</v>
      </c>
      <c r="C23" s="5" t="n">
        <v>1122740</v>
      </c>
    </row>
    <row r="24" spans="1:3">
      <c r="A24" s="4" t="s">
        <v>417</v>
      </c>
      <c r="B24" s="5" t="n">
        <v>1779350</v>
      </c>
      <c r="C24" s="5" t="n">
        <v>1122740</v>
      </c>
    </row>
    <row r="25" spans="1:3">
      <c r="A25" s="4" t="s">
        <v>418</v>
      </c>
      <c r="B25" s="4" t="s">
        <v>52</v>
      </c>
      <c r="C25" s="4" t="s">
        <v>52</v>
      </c>
    </row>
    <row r="26" spans="1:3">
      <c r="A26" s="4" t="s">
        <v>385</v>
      </c>
    </row>
    <row r="27" spans="1:3">
      <c r="A27" s="3" t="s">
        <v>390</v>
      </c>
    </row>
    <row r="28" spans="1:3">
      <c r="A28" s="4" t="s">
        <v>419</v>
      </c>
      <c r="B28" s="5" t="n">
        <v>155660</v>
      </c>
      <c r="C28" s="5" t="n">
        <v>8251</v>
      </c>
    </row>
    <row r="29" spans="1:3">
      <c r="A29" s="4" t="s">
        <v>420</v>
      </c>
      <c r="B29" s="5" t="n">
        <v>155660</v>
      </c>
      <c r="C29" s="5" t="n">
        <v>8251</v>
      </c>
    </row>
    <row r="30" spans="1:3">
      <c r="A30" s="4" t="s">
        <v>421</v>
      </c>
      <c r="B30" s="4" t="s">
        <v>52</v>
      </c>
      <c r="C30" s="4" t="s">
        <v>52</v>
      </c>
    </row>
    <row r="31" spans="1:3">
      <c r="A31" s="4" t="s">
        <v>422</v>
      </c>
      <c r="B31" s="4" t="s">
        <v>52</v>
      </c>
      <c r="C31" s="4" t="s">
        <v>52</v>
      </c>
    </row>
    <row r="32" spans="1:3">
      <c r="A32" s="4" t="s">
        <v>423</v>
      </c>
      <c r="B32" s="4" t="s">
        <v>52</v>
      </c>
      <c r="C32" s="4" t="s">
        <v>52</v>
      </c>
    </row>
    <row r="33" spans="1:3">
      <c r="A33" s="4" t="s">
        <v>416</v>
      </c>
      <c r="B33" s="5" t="n">
        <v>155660</v>
      </c>
      <c r="C33" s="5" t="n">
        <v>8251</v>
      </c>
    </row>
    <row r="34" spans="1:3">
      <c r="A34" s="4" t="s">
        <v>417</v>
      </c>
      <c r="B34" s="5" t="n">
        <v>155660</v>
      </c>
      <c r="C34" s="5" t="n">
        <v>8251</v>
      </c>
    </row>
    <row r="35" spans="1:3">
      <c r="A35" s="4" t="s">
        <v>418</v>
      </c>
      <c r="B35" s="4" t="s">
        <v>52</v>
      </c>
      <c r="C35" s="4" t="s">
        <v>52</v>
      </c>
    </row>
    <row r="36" spans="1:3">
      <c r="A36" s="4" t="s">
        <v>403</v>
      </c>
    </row>
    <row r="37" spans="1:3">
      <c r="A37" s="3" t="s">
        <v>390</v>
      </c>
    </row>
    <row r="38" spans="1:3">
      <c r="A38" s="4" t="s">
        <v>419</v>
      </c>
      <c r="B38" s="5" t="n">
        <v>11747</v>
      </c>
      <c r="C38" s="5" t="n">
        <v>29245</v>
      </c>
    </row>
    <row r="39" spans="1:3">
      <c r="A39" s="4" t="s">
        <v>420</v>
      </c>
      <c r="B39" s="5" t="n">
        <v>11747</v>
      </c>
      <c r="C39" s="5" t="n">
        <v>29245</v>
      </c>
    </row>
    <row r="40" spans="1:3">
      <c r="A40" s="4" t="s">
        <v>421</v>
      </c>
      <c r="B40" s="4" t="s">
        <v>52</v>
      </c>
      <c r="C40" s="4" t="s">
        <v>52</v>
      </c>
    </row>
    <row r="41" spans="1:3">
      <c r="A41" s="4" t="s">
        <v>422</v>
      </c>
      <c r="B41" s="4" t="s">
        <v>52</v>
      </c>
      <c r="C41" s="4" t="s">
        <v>52</v>
      </c>
    </row>
    <row r="42" spans="1:3">
      <c r="A42" s="4" t="s">
        <v>423</v>
      </c>
      <c r="B42" s="4" t="s">
        <v>52</v>
      </c>
      <c r="C42" s="4" t="s">
        <v>52</v>
      </c>
    </row>
    <row r="43" spans="1:3">
      <c r="A43" s="4" t="s">
        <v>416</v>
      </c>
      <c r="B43" s="5" t="n">
        <v>11747</v>
      </c>
      <c r="C43" s="5" t="n">
        <v>29245</v>
      </c>
    </row>
    <row r="44" spans="1:3">
      <c r="A44" s="4" t="s">
        <v>417</v>
      </c>
      <c r="B44" s="5" t="n">
        <v>11747</v>
      </c>
      <c r="C44" s="5" t="n">
        <v>29245</v>
      </c>
    </row>
    <row r="45" spans="1:3">
      <c r="A45" s="4" t="s">
        <v>418</v>
      </c>
      <c r="B45" s="4" t="s">
        <v>52</v>
      </c>
      <c r="C45"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8</v>
      </c>
      <c r="D1" s="2" t="s">
        <v>1</v>
      </c>
    </row>
    <row r="2" spans="1:5">
      <c r="B2" s="2" t="s">
        <v>2</v>
      </c>
      <c r="C2" s="2" t="s">
        <v>89</v>
      </c>
      <c r="D2" s="2" t="s">
        <v>2</v>
      </c>
      <c r="E2" s="2" t="s">
        <v>89</v>
      </c>
    </row>
    <row r="3" spans="1:5">
      <c r="A3" s="3" t="s">
        <v>390</v>
      </c>
    </row>
    <row r="4" spans="1:5">
      <c r="A4" s="4" t="s">
        <v>425</v>
      </c>
      <c r="B4" s="6" t="n">
        <v>4127410</v>
      </c>
      <c r="C4" s="6" t="n">
        <v>2189214</v>
      </c>
      <c r="D4" s="6" t="n">
        <v>3741554</v>
      </c>
      <c r="E4" s="6" t="n">
        <v>2137729</v>
      </c>
    </row>
    <row r="5" spans="1:5">
      <c r="A5" s="4" t="s">
        <v>426</v>
      </c>
      <c r="B5" s="5" t="n">
        <v>16206</v>
      </c>
      <c r="C5" s="5" t="n">
        <v>55411</v>
      </c>
      <c r="D5" s="5" t="n">
        <v>24109</v>
      </c>
      <c r="E5" s="5" t="n">
        <v>179406</v>
      </c>
    </row>
    <row r="6" spans="1:5">
      <c r="A6" s="4" t="s">
        <v>382</v>
      </c>
    </row>
    <row r="7" spans="1:5">
      <c r="A7" s="3" t="s">
        <v>390</v>
      </c>
    </row>
    <row r="8" spans="1:5">
      <c r="A8" s="4" t="s">
        <v>427</v>
      </c>
      <c r="B8" s="5" t="n">
        <v>2051434</v>
      </c>
      <c r="C8" s="5" t="n">
        <v>1832617</v>
      </c>
      <c r="D8" s="5" t="n">
        <v>1961587</v>
      </c>
      <c r="E8" s="5" t="n">
        <v>1788550</v>
      </c>
    </row>
    <row r="9" spans="1:5">
      <c r="A9" s="4" t="s">
        <v>428</v>
      </c>
      <c r="B9" s="5" t="n">
        <v>8881</v>
      </c>
      <c r="C9" s="5" t="n">
        <v>52335</v>
      </c>
      <c r="D9" s="5" t="n">
        <v>9313</v>
      </c>
      <c r="E9" s="5" t="n">
        <v>76546</v>
      </c>
    </row>
    <row r="10" spans="1:5">
      <c r="A10" s="4" t="s">
        <v>429</v>
      </c>
      <c r="B10" s="5" t="n">
        <v>355222</v>
      </c>
      <c r="C10" s="5" t="n">
        <v>138910</v>
      </c>
      <c r="D10" s="5" t="n">
        <v>374613</v>
      </c>
      <c r="E10" s="5" t="n">
        <v>141029</v>
      </c>
    </row>
    <row r="11" spans="1:5">
      <c r="A11" s="4" t="s">
        <v>430</v>
      </c>
      <c r="B11" s="5" t="n">
        <v>1902</v>
      </c>
      <c r="C11" s="5" t="n">
        <v>2273</v>
      </c>
      <c r="D11" s="5" t="n">
        <v>7622</v>
      </c>
      <c r="E11" s="5" t="n">
        <v>6254</v>
      </c>
    </row>
    <row r="12" spans="1:5">
      <c r="A12" s="4" t="s">
        <v>425</v>
      </c>
      <c r="B12" s="5" t="n">
        <v>2406656</v>
      </c>
      <c r="C12" s="5" t="n">
        <v>1971527</v>
      </c>
      <c r="D12" s="5" t="n">
        <v>2336200</v>
      </c>
      <c r="E12" s="5" t="n">
        <v>1929579</v>
      </c>
    </row>
    <row r="13" spans="1:5">
      <c r="A13" s="4" t="s">
        <v>426</v>
      </c>
      <c r="B13" s="5" t="n">
        <v>10783</v>
      </c>
      <c r="C13" s="5" t="n">
        <v>54608</v>
      </c>
      <c r="D13" s="5" t="n">
        <v>16935</v>
      </c>
      <c r="E13" s="5" t="n">
        <v>82800</v>
      </c>
    </row>
    <row r="14" spans="1:5">
      <c r="A14" s="4" t="s">
        <v>383</v>
      </c>
    </row>
    <row r="15" spans="1:5">
      <c r="A15" s="3" t="s">
        <v>390</v>
      </c>
    </row>
    <row r="16" spans="1:5">
      <c r="A16" s="4" t="s">
        <v>427</v>
      </c>
      <c r="B16" s="5" t="n">
        <v>1555260</v>
      </c>
      <c r="C16" s="5" t="n">
        <v>200988</v>
      </c>
      <c r="D16" s="5" t="n">
        <v>1262149</v>
      </c>
      <c r="E16" s="5" t="n">
        <v>202584</v>
      </c>
    </row>
    <row r="17" spans="1:5">
      <c r="A17" s="4" t="s">
        <v>428</v>
      </c>
      <c r="B17" s="5" t="n">
        <v>5125</v>
      </c>
      <c r="C17" s="5" t="n">
        <v>803</v>
      </c>
      <c r="D17" s="5" t="n">
        <v>6669</v>
      </c>
      <c r="E17" s="5" t="n">
        <v>96606</v>
      </c>
    </row>
    <row r="18" spans="1:5">
      <c r="A18" s="4" t="s">
        <v>429</v>
      </c>
      <c r="B18" s="4" t="s">
        <v>52</v>
      </c>
      <c r="C18" s="4" t="s">
        <v>52</v>
      </c>
      <c r="D18" s="4" t="s">
        <v>52</v>
      </c>
      <c r="E18" s="4" t="s">
        <v>52</v>
      </c>
    </row>
    <row r="19" spans="1:5">
      <c r="A19" s="4" t="s">
        <v>430</v>
      </c>
      <c r="B19" s="4" t="s">
        <v>52</v>
      </c>
      <c r="C19" s="4" t="s">
        <v>52</v>
      </c>
      <c r="D19" s="4" t="s">
        <v>52</v>
      </c>
      <c r="E19" s="4" t="s">
        <v>52</v>
      </c>
    </row>
    <row r="20" spans="1:5">
      <c r="A20" s="4" t="s">
        <v>425</v>
      </c>
      <c r="B20" s="5" t="n">
        <v>1555260</v>
      </c>
      <c r="C20" s="5" t="n">
        <v>200988</v>
      </c>
      <c r="D20" s="5" t="n">
        <v>1262149</v>
      </c>
      <c r="E20" s="5" t="n">
        <v>202584</v>
      </c>
    </row>
    <row r="21" spans="1:5">
      <c r="A21" s="4" t="s">
        <v>426</v>
      </c>
      <c r="B21" s="5" t="n">
        <v>5125</v>
      </c>
      <c r="C21" s="5" t="n">
        <v>803</v>
      </c>
      <c r="D21" s="5" t="n">
        <v>6669</v>
      </c>
      <c r="E21" s="5" t="n">
        <v>96606</v>
      </c>
    </row>
    <row r="22" spans="1:5">
      <c r="A22" s="4" t="s">
        <v>385</v>
      </c>
    </row>
    <row r="23" spans="1:5">
      <c r="A23" s="3" t="s">
        <v>390</v>
      </c>
    </row>
    <row r="24" spans="1:5">
      <c r="A24" s="4" t="s">
        <v>427</v>
      </c>
      <c r="B24" s="5" t="n">
        <v>142033</v>
      </c>
      <c r="C24" s="4" t="s">
        <v>52</v>
      </c>
      <c r="D24" s="5" t="n">
        <v>105142</v>
      </c>
      <c r="E24" s="4" t="s">
        <v>52</v>
      </c>
    </row>
    <row r="25" spans="1:5">
      <c r="A25" s="4" t="s">
        <v>428</v>
      </c>
      <c r="B25" s="4" t="s">
        <v>52</v>
      </c>
      <c r="C25" s="4" t="s">
        <v>52</v>
      </c>
      <c r="D25" s="4" t="s">
        <v>52</v>
      </c>
      <c r="E25" s="4" t="s">
        <v>52</v>
      </c>
    </row>
    <row r="26" spans="1:5">
      <c r="A26" s="4" t="s">
        <v>429</v>
      </c>
      <c r="B26" s="4" t="s">
        <v>52</v>
      </c>
      <c r="C26" s="4" t="s">
        <v>52</v>
      </c>
      <c r="D26" s="4" t="s">
        <v>52</v>
      </c>
      <c r="E26" s="4" t="s">
        <v>52</v>
      </c>
    </row>
    <row r="27" spans="1:5">
      <c r="A27" s="4" t="s">
        <v>430</v>
      </c>
      <c r="B27" s="4" t="s">
        <v>52</v>
      </c>
      <c r="C27" s="4" t="s">
        <v>52</v>
      </c>
      <c r="D27" s="4" t="s">
        <v>52</v>
      </c>
      <c r="E27" s="4" t="s">
        <v>52</v>
      </c>
    </row>
    <row r="28" spans="1:5">
      <c r="A28" s="4" t="s">
        <v>425</v>
      </c>
      <c r="B28" s="5" t="n">
        <v>142033</v>
      </c>
      <c r="C28" s="4" t="s">
        <v>52</v>
      </c>
      <c r="D28" s="5" t="n">
        <v>105142</v>
      </c>
      <c r="E28" s="4" t="s">
        <v>52</v>
      </c>
    </row>
    <row r="29" spans="1:5">
      <c r="A29" s="4" t="s">
        <v>426</v>
      </c>
      <c r="B29" s="4" t="s">
        <v>52</v>
      </c>
      <c r="C29" s="4" t="s">
        <v>52</v>
      </c>
      <c r="D29" s="4" t="s">
        <v>52</v>
      </c>
      <c r="E29" s="4" t="s">
        <v>52</v>
      </c>
    </row>
    <row r="30" spans="1:5">
      <c r="A30" s="4" t="s">
        <v>403</v>
      </c>
    </row>
    <row r="31" spans="1:5">
      <c r="A31" s="3" t="s">
        <v>390</v>
      </c>
    </row>
    <row r="32" spans="1:5">
      <c r="A32" s="4" t="s">
        <v>427</v>
      </c>
      <c r="B32" s="5" t="n">
        <v>23461</v>
      </c>
      <c r="C32" s="4" t="s">
        <v>52</v>
      </c>
      <c r="D32" s="5" t="n">
        <v>38063</v>
      </c>
      <c r="E32" s="4" t="s">
        <v>52</v>
      </c>
    </row>
    <row r="33" spans="1:5">
      <c r="A33" s="4" t="s">
        <v>428</v>
      </c>
      <c r="B33" s="5" t="n">
        <v>298</v>
      </c>
      <c r="C33" s="4" t="s">
        <v>52</v>
      </c>
      <c r="D33" s="5" t="n">
        <v>505</v>
      </c>
      <c r="E33" s="4" t="s">
        <v>52</v>
      </c>
    </row>
    <row r="34" spans="1:5">
      <c r="A34" s="4" t="s">
        <v>429</v>
      </c>
      <c r="B34" s="4" t="s">
        <v>52</v>
      </c>
      <c r="C34" s="5" t="n">
        <v>16699</v>
      </c>
      <c r="D34" s="4" t="s">
        <v>52</v>
      </c>
      <c r="E34" s="5" t="n">
        <v>5566</v>
      </c>
    </row>
    <row r="35" spans="1:5">
      <c r="A35" s="4" t="s">
        <v>430</v>
      </c>
      <c r="B35" s="4" t="s">
        <v>52</v>
      </c>
      <c r="C35" s="4" t="s">
        <v>52</v>
      </c>
      <c r="D35" s="4" t="s">
        <v>52</v>
      </c>
      <c r="E35" s="4" t="s">
        <v>52</v>
      </c>
    </row>
    <row r="36" spans="1:5">
      <c r="A36" s="4" t="s">
        <v>425</v>
      </c>
      <c r="B36" s="5" t="n">
        <v>23461</v>
      </c>
      <c r="C36" s="5" t="n">
        <v>16699</v>
      </c>
      <c r="D36" s="5" t="n">
        <v>38063</v>
      </c>
      <c r="E36" s="5" t="n">
        <v>5566</v>
      </c>
    </row>
    <row r="37" spans="1:5">
      <c r="A37" s="4" t="s">
        <v>426</v>
      </c>
      <c r="B37" s="6" t="n">
        <v>298</v>
      </c>
      <c r="C37" s="4" t="s">
        <v>52</v>
      </c>
      <c r="D37" s="6" t="n">
        <v>505</v>
      </c>
      <c r="E37" s="4" t="s">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8</v>
      </c>
      <c r="D1" s="2" t="s">
        <v>1</v>
      </c>
    </row>
    <row r="2" spans="1:5">
      <c r="B2" s="2" t="s">
        <v>2</v>
      </c>
      <c r="C2" s="2" t="s">
        <v>89</v>
      </c>
      <c r="D2" s="2" t="s">
        <v>2</v>
      </c>
      <c r="E2" s="2" t="s">
        <v>89</v>
      </c>
    </row>
    <row r="3" spans="1:5">
      <c r="A3" s="3" t="s">
        <v>129</v>
      </c>
    </row>
    <row r="4" spans="1:5">
      <c r="A4" s="4" t="s">
        <v>130</v>
      </c>
      <c r="B4" s="6" t="n">
        <v>94834</v>
      </c>
      <c r="C4" s="6" t="n">
        <v>122874</v>
      </c>
      <c r="D4" s="6" t="n">
        <v>198389</v>
      </c>
      <c r="E4" s="6" t="n">
        <v>629566</v>
      </c>
    </row>
    <row r="5" spans="1:5">
      <c r="A5" s="3" t="s">
        <v>131</v>
      </c>
    </row>
    <row r="6" spans="1:5">
      <c r="A6" s="4" t="s">
        <v>132</v>
      </c>
      <c r="B6" s="5" t="n">
        <v>-70926</v>
      </c>
      <c r="C6" s="5" t="n">
        <v>988</v>
      </c>
      <c r="D6" s="5" t="n">
        <v>-100739</v>
      </c>
      <c r="E6" s="5" t="n">
        <v>53686</v>
      </c>
    </row>
    <row r="7" spans="1:5">
      <c r="A7" s="4" t="s">
        <v>133</v>
      </c>
      <c r="B7" s="5" t="n">
        <v>14895</v>
      </c>
      <c r="C7" s="5" t="n">
        <v>-336</v>
      </c>
      <c r="D7" s="5" t="n">
        <v>21472</v>
      </c>
      <c r="E7" s="5" t="n">
        <v>-18022</v>
      </c>
    </row>
    <row r="8" spans="1:5">
      <c r="A8" s="4" t="s">
        <v>134</v>
      </c>
      <c r="B8" s="4" t="s">
        <v>52</v>
      </c>
      <c r="C8" s="4" t="s">
        <v>52</v>
      </c>
      <c r="D8" s="4" t="s">
        <v>52</v>
      </c>
      <c r="E8" s="5" t="n">
        <v>-350</v>
      </c>
    </row>
    <row r="9" spans="1:5">
      <c r="A9" s="4" t="s">
        <v>135</v>
      </c>
      <c r="B9" s="4" t="s">
        <v>52</v>
      </c>
      <c r="C9" s="4" t="s">
        <v>52</v>
      </c>
      <c r="D9" s="4" t="s">
        <v>52</v>
      </c>
      <c r="E9" s="5" t="n">
        <v>119</v>
      </c>
    </row>
    <row r="10" spans="1:5">
      <c r="A10" s="4" t="s">
        <v>136</v>
      </c>
      <c r="B10" s="5" t="n">
        <v>-56031</v>
      </c>
      <c r="C10" s="5" t="n">
        <v>652</v>
      </c>
      <c r="D10" s="5" t="n">
        <v>-79267</v>
      </c>
      <c r="E10" s="5" t="n">
        <v>35433</v>
      </c>
    </row>
    <row r="11" spans="1:5">
      <c r="A11" s="4" t="s">
        <v>137</v>
      </c>
      <c r="B11" s="6" t="n">
        <v>38803</v>
      </c>
      <c r="C11" s="6" t="n">
        <v>123526</v>
      </c>
      <c r="D11" s="6" t="n">
        <v>119122</v>
      </c>
      <c r="E11" s="6" t="n">
        <v>664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433</v>
      </c>
      <c r="B3" s="6" t="n">
        <v>4170892</v>
      </c>
      <c r="C3" s="6" t="n">
        <v>5415983</v>
      </c>
    </row>
    <row r="4" spans="1:3">
      <c r="A4" s="4" t="s">
        <v>434</v>
      </c>
      <c r="B4" s="5" t="n">
        <v>153445519</v>
      </c>
      <c r="C4" s="5" t="n">
        <v>136034112</v>
      </c>
    </row>
    <row r="5" spans="1:3">
      <c r="A5" s="4" t="s">
        <v>435</v>
      </c>
      <c r="B5" s="5" t="n">
        <v>157616411</v>
      </c>
      <c r="C5" s="5" t="n">
        <v>141450096</v>
      </c>
    </row>
    <row r="6" spans="1:3">
      <c r="A6" s="4" t="s">
        <v>436</v>
      </c>
      <c r="B6" s="4" t="s">
        <v>52</v>
      </c>
      <c r="C6" s="4" t="s">
        <v>52</v>
      </c>
    </row>
    <row r="7" spans="1:3">
      <c r="A7" s="4" t="s">
        <v>382</v>
      </c>
    </row>
    <row r="8" spans="1:3">
      <c r="A8" s="3" t="s">
        <v>432</v>
      </c>
    </row>
    <row r="9" spans="1:3">
      <c r="A9" s="4" t="s">
        <v>433</v>
      </c>
      <c r="B9" s="5" t="n">
        <v>2154796</v>
      </c>
      <c r="C9" s="5" t="n">
        <v>3282276</v>
      </c>
    </row>
    <row r="10" spans="1:3">
      <c r="A10" s="4" t="s">
        <v>434</v>
      </c>
      <c r="B10" s="5" t="n">
        <v>73462605</v>
      </c>
      <c r="C10" s="5" t="n">
        <v>72575950</v>
      </c>
    </row>
    <row r="11" spans="1:3">
      <c r="A11" s="4" t="s">
        <v>435</v>
      </c>
      <c r="B11" s="5" t="n">
        <v>75617401</v>
      </c>
      <c r="C11" s="5" t="n">
        <v>75858226</v>
      </c>
    </row>
    <row r="12" spans="1:3">
      <c r="A12" s="4" t="s">
        <v>436</v>
      </c>
      <c r="B12" s="4" t="s">
        <v>52</v>
      </c>
      <c r="C12" s="4" t="s">
        <v>52</v>
      </c>
    </row>
    <row r="13" spans="1:3">
      <c r="A13" s="4" t="s">
        <v>383</v>
      </c>
    </row>
    <row r="14" spans="1:3">
      <c r="A14" s="3" t="s">
        <v>432</v>
      </c>
    </row>
    <row r="15" spans="1:3">
      <c r="A15" s="4" t="s">
        <v>433</v>
      </c>
      <c r="B15" s="5" t="n">
        <v>1848689</v>
      </c>
      <c r="C15" s="5" t="n">
        <v>1779380</v>
      </c>
    </row>
    <row r="16" spans="1:3">
      <c r="A16" s="4" t="s">
        <v>434</v>
      </c>
      <c r="B16" s="5" t="n">
        <v>56854108</v>
      </c>
      <c r="C16" s="5" t="n">
        <v>48342678</v>
      </c>
    </row>
    <row r="17" spans="1:3">
      <c r="A17" s="4" t="s">
        <v>435</v>
      </c>
      <c r="B17" s="5" t="n">
        <v>58702797</v>
      </c>
      <c r="C17" s="5" t="n">
        <v>50122058</v>
      </c>
    </row>
    <row r="18" spans="1:3">
      <c r="A18" s="4" t="s">
        <v>436</v>
      </c>
      <c r="B18" s="4" t="s">
        <v>52</v>
      </c>
      <c r="C18" s="4" t="s">
        <v>52</v>
      </c>
    </row>
    <row r="19" spans="1:3">
      <c r="A19" s="4" t="s">
        <v>385</v>
      </c>
    </row>
    <row r="20" spans="1:3">
      <c r="A20" s="3" t="s">
        <v>432</v>
      </c>
    </row>
    <row r="21" spans="1:3">
      <c r="A21" s="4" t="s">
        <v>433</v>
      </c>
      <c r="B21" s="5" t="n">
        <v>155660</v>
      </c>
      <c r="C21" s="5" t="n">
        <v>310034</v>
      </c>
    </row>
    <row r="22" spans="1:3">
      <c r="A22" s="4" t="s">
        <v>434</v>
      </c>
      <c r="B22" s="5" t="n">
        <v>17962554</v>
      </c>
      <c r="C22" s="5" t="n">
        <v>11145519</v>
      </c>
    </row>
    <row r="23" spans="1:3">
      <c r="A23" s="4" t="s">
        <v>435</v>
      </c>
      <c r="B23" s="5" t="n">
        <v>18118214</v>
      </c>
      <c r="C23" s="5" t="n">
        <v>11455554</v>
      </c>
    </row>
    <row r="24" spans="1:3">
      <c r="A24" s="4" t="s">
        <v>436</v>
      </c>
      <c r="B24" s="4" t="s">
        <v>52</v>
      </c>
      <c r="C24" s="4" t="s">
        <v>52</v>
      </c>
    </row>
    <row r="25" spans="1:3">
      <c r="A25" s="4" t="s">
        <v>403</v>
      </c>
    </row>
    <row r="26" spans="1:3">
      <c r="A26" s="3" t="s">
        <v>432</v>
      </c>
    </row>
    <row r="27" spans="1:3">
      <c r="A27" s="4" t="s">
        <v>433</v>
      </c>
      <c r="B27" s="5" t="n">
        <v>11747</v>
      </c>
      <c r="C27" s="5" t="n">
        <v>44293</v>
      </c>
    </row>
    <row r="28" spans="1:3">
      <c r="A28" s="4" t="s">
        <v>434</v>
      </c>
      <c r="B28" s="5" t="n">
        <v>5166252</v>
      </c>
      <c r="C28" s="5" t="n">
        <v>3969965</v>
      </c>
    </row>
    <row r="29" spans="1:3">
      <c r="A29" s="4" t="s">
        <v>435</v>
      </c>
      <c r="B29" s="5" t="n">
        <v>5177999</v>
      </c>
      <c r="C29" s="5" t="n">
        <v>4014258</v>
      </c>
    </row>
    <row r="30" spans="1:3">
      <c r="A30" s="4" t="s">
        <v>436</v>
      </c>
      <c r="B30" s="4" t="s">
        <v>52</v>
      </c>
      <c r="C30" s="4" t="s">
        <v>52</v>
      </c>
    </row>
    <row r="31" spans="1:3">
      <c r="A31" s="4" t="s">
        <v>437</v>
      </c>
    </row>
    <row r="32" spans="1:3">
      <c r="A32" s="3" t="s">
        <v>432</v>
      </c>
    </row>
    <row r="33" spans="1:3">
      <c r="A33" s="4" t="s">
        <v>433</v>
      </c>
      <c r="B33" s="5" t="n">
        <v>1028606</v>
      </c>
      <c r="C33" s="5" t="n">
        <v>1941253</v>
      </c>
    </row>
    <row r="34" spans="1:3">
      <c r="A34" s="4" t="s">
        <v>438</v>
      </c>
    </row>
    <row r="35" spans="1:3">
      <c r="A35" s="3" t="s">
        <v>432</v>
      </c>
    </row>
    <row r="36" spans="1:3">
      <c r="A36" s="4" t="s">
        <v>433</v>
      </c>
      <c r="B36" s="5" t="n">
        <v>223534</v>
      </c>
      <c r="C36" s="5" t="n">
        <v>982168</v>
      </c>
    </row>
    <row r="37" spans="1:3">
      <c r="A37" s="4" t="s">
        <v>439</v>
      </c>
    </row>
    <row r="38" spans="1:3">
      <c r="A38" s="3" t="s">
        <v>432</v>
      </c>
    </row>
    <row r="39" spans="1:3">
      <c r="A39" s="4" t="s">
        <v>433</v>
      </c>
      <c r="B39" s="5" t="n">
        <v>794525</v>
      </c>
      <c r="C39" s="5" t="n">
        <v>656640</v>
      </c>
    </row>
    <row r="40" spans="1:3">
      <c r="A40" s="4" t="s">
        <v>440</v>
      </c>
    </row>
    <row r="41" spans="1:3">
      <c r="A41" s="3" t="s">
        <v>432</v>
      </c>
    </row>
    <row r="42" spans="1:3">
      <c r="A42" s="4" t="s">
        <v>433</v>
      </c>
      <c r="B42" s="4" t="s">
        <v>52</v>
      </c>
      <c r="C42" s="5" t="n">
        <v>301783</v>
      </c>
    </row>
    <row r="43" spans="1:3">
      <c r="A43" s="4" t="s">
        <v>441</v>
      </c>
    </row>
    <row r="44" spans="1:3">
      <c r="A44" s="3" t="s">
        <v>432</v>
      </c>
    </row>
    <row r="45" spans="1:3">
      <c r="A45" s="4" t="s">
        <v>433</v>
      </c>
      <c r="B45" s="5" t="n">
        <v>10547</v>
      </c>
      <c r="C45" s="5" t="n">
        <v>662</v>
      </c>
    </row>
    <row r="46" spans="1:3">
      <c r="A46" s="4" t="s">
        <v>442</v>
      </c>
    </row>
    <row r="47" spans="1:3">
      <c r="A47" s="3" t="s">
        <v>432</v>
      </c>
    </row>
    <row r="48" spans="1:3">
      <c r="A48" s="4" t="s">
        <v>433</v>
      </c>
      <c r="B48" s="5" t="n">
        <v>294661</v>
      </c>
      <c r="C48" s="5" t="n">
        <v>414378</v>
      </c>
    </row>
    <row r="49" spans="1:3">
      <c r="A49" s="4" t="s">
        <v>443</v>
      </c>
    </row>
    <row r="50" spans="1:3">
      <c r="A50" s="3" t="s">
        <v>432</v>
      </c>
    </row>
    <row r="51" spans="1:3">
      <c r="A51" s="4" t="s">
        <v>433</v>
      </c>
      <c r="B51" s="5" t="n">
        <v>294661</v>
      </c>
      <c r="C51" s="5" t="n">
        <v>399992</v>
      </c>
    </row>
    <row r="52" spans="1:3">
      <c r="A52" s="4" t="s">
        <v>444</v>
      </c>
    </row>
    <row r="53" spans="1:3">
      <c r="A53" s="3" t="s">
        <v>432</v>
      </c>
    </row>
    <row r="54" spans="1:3">
      <c r="A54" s="4" t="s">
        <v>433</v>
      </c>
      <c r="B54" s="4" t="s">
        <v>52</v>
      </c>
      <c r="C54" s="4" t="s">
        <v>52</v>
      </c>
    </row>
    <row r="55" spans="1:3">
      <c r="A55" s="4" t="s">
        <v>445</v>
      </c>
    </row>
    <row r="56" spans="1:3">
      <c r="A56" s="3" t="s">
        <v>432</v>
      </c>
    </row>
    <row r="57" spans="1:3">
      <c r="A57" s="4" t="s">
        <v>433</v>
      </c>
      <c r="B57" s="4" t="s">
        <v>52</v>
      </c>
      <c r="C57" s="4" t="s">
        <v>52</v>
      </c>
    </row>
    <row r="58" spans="1:3">
      <c r="A58" s="4" t="s">
        <v>446</v>
      </c>
    </row>
    <row r="59" spans="1:3">
      <c r="A59" s="3" t="s">
        <v>432</v>
      </c>
    </row>
    <row r="60" spans="1:3">
      <c r="A60" s="4" t="s">
        <v>433</v>
      </c>
      <c r="B60" s="4" t="s">
        <v>52</v>
      </c>
      <c r="C60" s="5" t="n">
        <v>14386</v>
      </c>
    </row>
    <row r="61" spans="1:3">
      <c r="A61" s="4" t="s">
        <v>447</v>
      </c>
    </row>
    <row r="62" spans="1:3">
      <c r="A62" s="3" t="s">
        <v>432</v>
      </c>
    </row>
    <row r="63" spans="1:3">
      <c r="A63" s="4" t="s">
        <v>433</v>
      </c>
      <c r="B63" s="5" t="n">
        <v>2847625</v>
      </c>
      <c r="C63" s="5" t="n">
        <v>3060352</v>
      </c>
    </row>
    <row r="64" spans="1:3">
      <c r="A64" s="4" t="s">
        <v>448</v>
      </c>
    </row>
    <row r="65" spans="1:3">
      <c r="A65" s="3" t="s">
        <v>432</v>
      </c>
    </row>
    <row r="66" spans="1:3">
      <c r="A66" s="4" t="s">
        <v>433</v>
      </c>
      <c r="B66" s="5" t="n">
        <v>1636601</v>
      </c>
      <c r="C66" s="5" t="n">
        <v>1900116</v>
      </c>
    </row>
    <row r="67" spans="1:3">
      <c r="A67" s="4" t="s">
        <v>449</v>
      </c>
    </row>
    <row r="68" spans="1:3">
      <c r="A68" s="3" t="s">
        <v>432</v>
      </c>
    </row>
    <row r="69" spans="1:3">
      <c r="A69" s="4" t="s">
        <v>433</v>
      </c>
      <c r="B69" s="5" t="n">
        <v>1054164</v>
      </c>
      <c r="C69" s="5" t="n">
        <v>1122740</v>
      </c>
    </row>
    <row r="70" spans="1:3">
      <c r="A70" s="4" t="s">
        <v>450</v>
      </c>
    </row>
    <row r="71" spans="1:3">
      <c r="A71" s="3" t="s">
        <v>432</v>
      </c>
    </row>
    <row r="72" spans="1:3">
      <c r="A72" s="4" t="s">
        <v>433</v>
      </c>
      <c r="B72" s="5" t="n">
        <v>155660</v>
      </c>
      <c r="C72" s="5" t="n">
        <v>8251</v>
      </c>
    </row>
    <row r="73" spans="1:3">
      <c r="A73" s="4" t="s">
        <v>451</v>
      </c>
    </row>
    <row r="74" spans="1:3">
      <c r="A74" s="3" t="s">
        <v>432</v>
      </c>
    </row>
    <row r="75" spans="1:3">
      <c r="A75" s="4" t="s">
        <v>433</v>
      </c>
      <c r="B75" s="6" t="n">
        <v>1200</v>
      </c>
      <c r="C75" s="6" t="n">
        <v>29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32</v>
      </c>
    </row>
    <row r="3" spans="1:3">
      <c r="A3" s="4" t="s">
        <v>453</v>
      </c>
      <c r="B3" s="6" t="n">
        <v>3479786</v>
      </c>
      <c r="C3" s="6" t="n">
        <v>3268322</v>
      </c>
    </row>
    <row r="4" spans="1:3">
      <c r="A4" s="4" t="s">
        <v>382</v>
      </c>
    </row>
    <row r="5" spans="1:3">
      <c r="A5" s="3" t="s">
        <v>432</v>
      </c>
    </row>
    <row r="6" spans="1:3">
      <c r="A6" s="4" t="s">
        <v>453</v>
      </c>
      <c r="B6" s="5" t="n">
        <v>2210273</v>
      </c>
      <c r="C6" s="5" t="n">
        <v>2108086</v>
      </c>
    </row>
    <row r="7" spans="1:3">
      <c r="A7" s="4" t="s">
        <v>383</v>
      </c>
    </row>
    <row r="8" spans="1:3">
      <c r="A8" s="3" t="s">
        <v>432</v>
      </c>
    </row>
    <row r="9" spans="1:3">
      <c r="A9" s="4" t="s">
        <v>453</v>
      </c>
      <c r="B9" s="5" t="n">
        <v>1102106</v>
      </c>
      <c r="C9" s="5" t="n">
        <v>1122740</v>
      </c>
    </row>
    <row r="10" spans="1:3">
      <c r="A10" s="4" t="s">
        <v>385</v>
      </c>
    </row>
    <row r="11" spans="1:3">
      <c r="A11" s="3" t="s">
        <v>432</v>
      </c>
    </row>
    <row r="12" spans="1:3">
      <c r="A12" s="4" t="s">
        <v>453</v>
      </c>
      <c r="B12" s="5" t="n">
        <v>155660</v>
      </c>
      <c r="C12" s="5" t="n">
        <v>8251</v>
      </c>
    </row>
    <row r="13" spans="1:3">
      <c r="A13" s="4" t="s">
        <v>403</v>
      </c>
    </row>
    <row r="14" spans="1:3">
      <c r="A14" s="3" t="s">
        <v>432</v>
      </c>
    </row>
    <row r="15" spans="1:3">
      <c r="A15" s="4" t="s">
        <v>453</v>
      </c>
      <c r="B15" s="6" t="n">
        <v>11747</v>
      </c>
      <c r="C15" s="6" t="n">
        <v>292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435</v>
      </c>
      <c r="B3" s="6" t="n">
        <v>157616411</v>
      </c>
      <c r="C3" s="6" t="n">
        <v>141450096</v>
      </c>
    </row>
    <row r="4" spans="1:3">
      <c r="A4" s="4" t="s">
        <v>402</v>
      </c>
    </row>
    <row r="5" spans="1:3">
      <c r="A5" s="3" t="s">
        <v>455</v>
      </c>
    </row>
    <row r="6" spans="1:3">
      <c r="A6" s="4" t="s">
        <v>435</v>
      </c>
      <c r="B6" s="5" t="n">
        <v>58702797</v>
      </c>
      <c r="C6" s="5" t="n">
        <v>50122058</v>
      </c>
    </row>
    <row r="7" spans="1:3">
      <c r="A7" s="4" t="s">
        <v>456</v>
      </c>
    </row>
    <row r="8" spans="1:3">
      <c r="A8" s="3" t="s">
        <v>455</v>
      </c>
    </row>
    <row r="9" spans="1:3">
      <c r="A9" s="4" t="s">
        <v>435</v>
      </c>
      <c r="B9" s="5" t="n">
        <v>56971390</v>
      </c>
      <c r="C9" s="5" t="n">
        <v>48764928</v>
      </c>
    </row>
    <row r="10" spans="1:3">
      <c r="A10" s="4" t="s">
        <v>457</v>
      </c>
    </row>
    <row r="11" spans="1:3">
      <c r="A11" s="3" t="s">
        <v>455</v>
      </c>
    </row>
    <row r="12" spans="1:3">
      <c r="A12" s="4" t="s">
        <v>435</v>
      </c>
      <c r="B12" s="4" t="s">
        <v>52</v>
      </c>
      <c r="C12" s="5" t="n">
        <v>234390</v>
      </c>
    </row>
    <row r="13" spans="1:3">
      <c r="A13" s="4" t="s">
        <v>458</v>
      </c>
    </row>
    <row r="14" spans="1:3">
      <c r="A14" s="3" t="s">
        <v>455</v>
      </c>
    </row>
    <row r="15" spans="1:3">
      <c r="A15" s="4" t="s">
        <v>435</v>
      </c>
      <c r="B15" s="5" t="n">
        <v>1731407</v>
      </c>
      <c r="C15" s="5" t="n">
        <v>1122740</v>
      </c>
    </row>
    <row r="16" spans="1:3">
      <c r="A16" s="4" t="s">
        <v>385</v>
      </c>
    </row>
    <row r="17" spans="1:3">
      <c r="A17" s="3" t="s">
        <v>455</v>
      </c>
    </row>
    <row r="18" spans="1:3">
      <c r="A18" s="4" t="s">
        <v>435</v>
      </c>
      <c r="B18" s="5" t="n">
        <v>18118214</v>
      </c>
      <c r="C18" s="5" t="n">
        <v>11455554</v>
      </c>
    </row>
    <row r="19" spans="1:3">
      <c r="A19" s="4" t="s">
        <v>459</v>
      </c>
    </row>
    <row r="20" spans="1:3">
      <c r="A20" s="3" t="s">
        <v>455</v>
      </c>
    </row>
    <row r="21" spans="1:3">
      <c r="A21" s="4" t="s">
        <v>435</v>
      </c>
      <c r="B21" s="5" t="n">
        <v>13980085</v>
      </c>
      <c r="C21" s="5" t="n">
        <v>11434756</v>
      </c>
    </row>
    <row r="22" spans="1:3">
      <c r="A22" s="4" t="s">
        <v>460</v>
      </c>
    </row>
    <row r="23" spans="1:3">
      <c r="A23" s="3" t="s">
        <v>455</v>
      </c>
    </row>
    <row r="24" spans="1:3">
      <c r="A24" s="4" t="s">
        <v>435</v>
      </c>
      <c r="B24" s="5" t="n">
        <v>3982469</v>
      </c>
      <c r="C24" s="5" t="n">
        <v>20798</v>
      </c>
    </row>
    <row r="25" spans="1:3">
      <c r="A25" s="4" t="s">
        <v>461</v>
      </c>
    </row>
    <row r="26" spans="1:3">
      <c r="A26" s="3" t="s">
        <v>455</v>
      </c>
    </row>
    <row r="27" spans="1:3">
      <c r="A27" s="4" t="s">
        <v>435</v>
      </c>
      <c r="B27" s="6" t="n">
        <v>155660</v>
      </c>
      <c r="C27" s="4" t="s">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455</v>
      </c>
    </row>
    <row r="3" spans="1:3">
      <c r="A3" s="4" t="s">
        <v>435</v>
      </c>
      <c r="B3" s="6" t="n">
        <v>157616411</v>
      </c>
      <c r="C3" s="6" t="n">
        <v>141450096</v>
      </c>
    </row>
    <row r="4" spans="1:3">
      <c r="A4" s="4" t="s">
        <v>392</v>
      </c>
    </row>
    <row r="5" spans="1:3">
      <c r="A5" s="3" t="s">
        <v>455</v>
      </c>
    </row>
    <row r="6" spans="1:3">
      <c r="A6" s="4" t="s">
        <v>435</v>
      </c>
      <c r="B6" s="5" t="n">
        <v>75617401</v>
      </c>
      <c r="C6" s="5" t="n">
        <v>75858226</v>
      </c>
    </row>
    <row r="7" spans="1:3">
      <c r="A7" s="4" t="s">
        <v>403</v>
      </c>
    </row>
    <row r="8" spans="1:3">
      <c r="A8" s="3" t="s">
        <v>455</v>
      </c>
    </row>
    <row r="9" spans="1:3">
      <c r="A9" s="4" t="s">
        <v>435</v>
      </c>
      <c r="B9" s="5" t="n">
        <v>5177999</v>
      </c>
      <c r="C9" s="5" t="n">
        <v>4014258</v>
      </c>
    </row>
    <row r="10" spans="1:3">
      <c r="A10" s="4" t="s">
        <v>463</v>
      </c>
    </row>
    <row r="11" spans="1:3">
      <c r="A11" s="3" t="s">
        <v>455</v>
      </c>
    </row>
    <row r="12" spans="1:3">
      <c r="A12" s="4" t="s">
        <v>435</v>
      </c>
      <c r="B12" s="5" t="n">
        <v>73541731</v>
      </c>
      <c r="C12" s="5" t="n">
        <v>73750140</v>
      </c>
    </row>
    <row r="13" spans="1:3">
      <c r="A13" s="4" t="s">
        <v>464</v>
      </c>
    </row>
    <row r="14" spans="1:3">
      <c r="A14" s="3" t="s">
        <v>455</v>
      </c>
    </row>
    <row r="15" spans="1:3">
      <c r="A15" s="4" t="s">
        <v>435</v>
      </c>
      <c r="B15" s="5" t="n">
        <v>5166252</v>
      </c>
      <c r="C15" s="5" t="n">
        <v>3985013</v>
      </c>
    </row>
    <row r="16" spans="1:3">
      <c r="A16" s="4" t="s">
        <v>465</v>
      </c>
    </row>
    <row r="17" spans="1:3">
      <c r="A17" s="3" t="s">
        <v>455</v>
      </c>
    </row>
    <row r="18" spans="1:3">
      <c r="A18" s="4" t="s">
        <v>435</v>
      </c>
      <c r="B18" s="5" t="n">
        <v>2075670</v>
      </c>
      <c r="C18" s="5" t="n">
        <v>2108086</v>
      </c>
    </row>
    <row r="19" spans="1:3">
      <c r="A19" s="4" t="s">
        <v>466</v>
      </c>
    </row>
    <row r="20" spans="1:3">
      <c r="A20" s="3" t="s">
        <v>455</v>
      </c>
    </row>
    <row r="21" spans="1:3">
      <c r="A21" s="4" t="s">
        <v>435</v>
      </c>
      <c r="B21" s="6" t="n">
        <v>11747</v>
      </c>
      <c r="C21" s="6" t="n">
        <v>29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88</v>
      </c>
      <c r="C1" s="2" t="s">
        <v>1</v>
      </c>
    </row>
    <row r="2" spans="1:3">
      <c r="B2" s="2" t="s">
        <v>2</v>
      </c>
      <c r="C2" s="2" t="s">
        <v>2</v>
      </c>
    </row>
    <row r="3" spans="1:3">
      <c r="A3" s="3" t="s">
        <v>468</v>
      </c>
    </row>
    <row r="4" spans="1:3">
      <c r="A4" s="4" t="s">
        <v>299</v>
      </c>
      <c r="C4" s="5" t="n">
        <v>88131</v>
      </c>
    </row>
    <row r="5" spans="1:3">
      <c r="A5" s="4" t="s">
        <v>469</v>
      </c>
      <c r="B5" s="6" t="n">
        <v>10322</v>
      </c>
      <c r="C5" s="6" t="n">
        <v>30945</v>
      </c>
    </row>
    <row r="6" spans="1:3">
      <c r="A6" s="4" t="s">
        <v>470</v>
      </c>
    </row>
    <row r="7" spans="1:3">
      <c r="A7" s="3" t="s">
        <v>468</v>
      </c>
    </row>
    <row r="8" spans="1:3">
      <c r="A8" s="4" t="s">
        <v>471</v>
      </c>
      <c r="C8" s="4" t="s">
        <v>472</v>
      </c>
    </row>
    <row r="9" spans="1:3">
      <c r="A9" s="4" t="s">
        <v>473</v>
      </c>
      <c r="C9" s="4" t="s">
        <v>474</v>
      </c>
    </row>
    <row r="10" spans="1:3">
      <c r="A10" s="4" t="s">
        <v>475</v>
      </c>
    </row>
    <row r="11" spans="1:3">
      <c r="A11" s="3" t="s">
        <v>468</v>
      </c>
    </row>
    <row r="12" spans="1:3">
      <c r="A12" s="4" t="s">
        <v>471</v>
      </c>
      <c r="C12" s="4" t="s">
        <v>476</v>
      </c>
    </row>
    <row r="13" spans="1:3">
      <c r="A13" s="4" t="s">
        <v>473</v>
      </c>
      <c r="C13" s="4" t="s">
        <v>477</v>
      </c>
    </row>
    <row r="14" spans="1:3">
      <c r="A14" s="4" t="s">
        <v>478</v>
      </c>
    </row>
    <row r="15" spans="1:3">
      <c r="A15" s="3" t="s">
        <v>468</v>
      </c>
    </row>
    <row r="16" spans="1:3">
      <c r="A16" s="4" t="s">
        <v>471</v>
      </c>
      <c r="C16" s="4" t="s">
        <v>479</v>
      </c>
    </row>
    <row r="17" spans="1:3">
      <c r="A17" s="4" t="s">
        <v>473</v>
      </c>
      <c r="C17" s="4" t="s">
        <v>480</v>
      </c>
    </row>
    <row r="18" spans="1:3">
      <c r="A18" s="4" t="s">
        <v>481</v>
      </c>
    </row>
    <row r="19" spans="1:3">
      <c r="A19" s="3" t="s">
        <v>468</v>
      </c>
    </row>
    <row r="20" spans="1:3">
      <c r="A20" s="4" t="s">
        <v>471</v>
      </c>
      <c r="C20" s="4" t="s">
        <v>482</v>
      </c>
    </row>
    <row r="21" spans="1:3">
      <c r="A21" s="4" t="s">
        <v>473</v>
      </c>
      <c r="C21" s="4" t="s">
        <v>483</v>
      </c>
    </row>
    <row r="22" spans="1:3">
      <c r="A22" s="4" t="s">
        <v>484</v>
      </c>
    </row>
    <row r="23" spans="1:3">
      <c r="A23" s="3" t="s">
        <v>468</v>
      </c>
    </row>
    <row r="24" spans="1:3">
      <c r="A24" s="4" t="s">
        <v>471</v>
      </c>
      <c r="C24" s="4" t="s">
        <v>485</v>
      </c>
    </row>
    <row r="25" spans="1:3">
      <c r="A25" s="4" t="s">
        <v>473</v>
      </c>
      <c r="C25"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227</v>
      </c>
    </row>
    <row r="3" spans="1:3">
      <c r="A3" s="4" t="s">
        <v>488</v>
      </c>
      <c r="B3" s="4" t="s">
        <v>489</v>
      </c>
    </row>
    <row r="4" spans="1:3">
      <c r="A4" s="4" t="s">
        <v>490</v>
      </c>
      <c r="B4" s="4" t="s">
        <v>491</v>
      </c>
      <c r="C4" s="4" t="s">
        <v>491</v>
      </c>
    </row>
    <row r="5" spans="1:3">
      <c r="A5" s="4" t="s">
        <v>492</v>
      </c>
      <c r="B5" s="4" t="s">
        <v>493</v>
      </c>
      <c r="C5" s="4" t="s">
        <v>493</v>
      </c>
    </row>
    <row r="6" spans="1:3">
      <c r="A6" s="4" t="s">
        <v>494</v>
      </c>
      <c r="B6" s="4" t="s">
        <v>495</v>
      </c>
      <c r="C6" s="4" t="s">
        <v>495</v>
      </c>
    </row>
    <row r="7" spans="1:3">
      <c r="A7" s="4" t="s">
        <v>496</v>
      </c>
      <c r="B7" s="4" t="s">
        <v>497</v>
      </c>
    </row>
    <row r="8" spans="1:3">
      <c r="A8" s="4" t="s">
        <v>498</v>
      </c>
      <c r="B8" s="4" t="s">
        <v>499</v>
      </c>
    </row>
    <row r="9" spans="1:3">
      <c r="A9" s="4" t="s">
        <v>500</v>
      </c>
      <c r="B9" s="4" t="s">
        <v>4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3" t="s">
        <v>227</v>
      </c>
    </row>
    <row r="3" spans="1:3">
      <c r="A3" s="4" t="s">
        <v>502</v>
      </c>
      <c r="B3" s="6" t="n">
        <v>20201636</v>
      </c>
      <c r="C3" s="6" t="n">
        <v>12135085</v>
      </c>
    </row>
    <row r="4" spans="1:3">
      <c r="A4" s="4" t="s">
        <v>503</v>
      </c>
      <c r="B4" s="4" t="s">
        <v>504</v>
      </c>
      <c r="C4" s="4" t="s">
        <v>505</v>
      </c>
    </row>
    <row r="5" spans="1:3">
      <c r="A5" s="4" t="s">
        <v>506</v>
      </c>
      <c r="B5" s="6" t="n">
        <v>6419565</v>
      </c>
      <c r="C5" s="6" t="n">
        <v>5718465</v>
      </c>
    </row>
    <row r="6" spans="1:3">
      <c r="A6" s="4" t="s">
        <v>507</v>
      </c>
      <c r="B6" s="4" t="s">
        <v>489</v>
      </c>
      <c r="C6" s="4" t="s">
        <v>489</v>
      </c>
    </row>
    <row r="7" spans="1:3">
      <c r="A7" s="4" t="s">
        <v>508</v>
      </c>
      <c r="B7" s="6" t="n">
        <v>9272705</v>
      </c>
      <c r="C7" s="6" t="n">
        <v>8325005</v>
      </c>
    </row>
    <row r="8" spans="1:3">
      <c r="A8" s="4" t="s">
        <v>509</v>
      </c>
      <c r="B8" s="4" t="s">
        <v>510</v>
      </c>
      <c r="C8" s="4" t="s">
        <v>510</v>
      </c>
    </row>
    <row r="9" spans="1:3">
      <c r="A9" s="4" t="s">
        <v>511</v>
      </c>
      <c r="B9" s="6" t="n">
        <v>20201636</v>
      </c>
      <c r="C9" s="6" t="n">
        <v>12135085</v>
      </c>
    </row>
    <row r="10" spans="1:3">
      <c r="A10" s="4" t="s">
        <v>512</v>
      </c>
      <c r="B10" s="4" t="s">
        <v>504</v>
      </c>
      <c r="C10" s="4" t="s">
        <v>505</v>
      </c>
    </row>
    <row r="11" spans="1:3">
      <c r="A11" s="4" t="s">
        <v>513</v>
      </c>
      <c r="B11" s="6" t="n">
        <v>8559420</v>
      </c>
      <c r="C11" s="6" t="n">
        <v>7684620</v>
      </c>
    </row>
    <row r="12" spans="1:3">
      <c r="A12" s="4" t="s">
        <v>514</v>
      </c>
      <c r="B12" s="4" t="s">
        <v>491</v>
      </c>
      <c r="C12" s="4" t="s">
        <v>491</v>
      </c>
    </row>
    <row r="13" spans="1:3">
      <c r="A13" s="4" t="s">
        <v>515</v>
      </c>
      <c r="B13" s="6" t="n">
        <v>11412560</v>
      </c>
      <c r="C13" s="6" t="n">
        <v>10246160</v>
      </c>
    </row>
    <row r="14" spans="1:3">
      <c r="A14" s="4" t="s">
        <v>516</v>
      </c>
      <c r="B14" s="4" t="s">
        <v>493</v>
      </c>
      <c r="C14" s="4" t="s">
        <v>493</v>
      </c>
    </row>
    <row r="15" spans="1:3">
      <c r="A15" s="4" t="s">
        <v>517</v>
      </c>
      <c r="B15" s="6" t="n">
        <v>21303236</v>
      </c>
      <c r="C15" s="6" t="n">
        <v>13176530</v>
      </c>
    </row>
    <row r="16" spans="1:3">
      <c r="A16" s="4" t="s">
        <v>518</v>
      </c>
      <c r="B16" s="4" t="s">
        <v>519</v>
      </c>
      <c r="C16" s="4" t="s">
        <v>520</v>
      </c>
    </row>
    <row r="17" spans="1:3">
      <c r="A17" s="4" t="s">
        <v>521</v>
      </c>
      <c r="B17" s="6" t="n">
        <v>11412560</v>
      </c>
      <c r="C17" s="6" t="n">
        <v>10246160</v>
      </c>
    </row>
    <row r="18" spans="1:3">
      <c r="A18" s="4" t="s">
        <v>522</v>
      </c>
      <c r="B18" s="4" t="s">
        <v>493</v>
      </c>
      <c r="C18" s="4" t="s">
        <v>493</v>
      </c>
    </row>
    <row r="19" spans="1:3">
      <c r="A19" s="4" t="s">
        <v>523</v>
      </c>
      <c r="B19" s="6" t="n">
        <v>14265700</v>
      </c>
      <c r="C19" s="6" t="n">
        <v>12807700</v>
      </c>
    </row>
    <row r="20" spans="1:3">
      <c r="A20" s="4" t="s">
        <v>524</v>
      </c>
      <c r="B20" s="4" t="s">
        <v>525</v>
      </c>
      <c r="C20" s="4" t="s">
        <v>525</v>
      </c>
    </row>
    <row r="21" spans="1:3">
      <c r="A21" s="4" t="s">
        <v>526</v>
      </c>
      <c r="B21" s="6" t="n">
        <v>20201636</v>
      </c>
      <c r="C21" s="6" t="n">
        <v>12135085</v>
      </c>
    </row>
    <row r="22" spans="1:3">
      <c r="A22" s="4" t="s">
        <v>527</v>
      </c>
      <c r="B22" s="4" t="s">
        <v>528</v>
      </c>
      <c r="C22" s="4" t="s">
        <v>529</v>
      </c>
    </row>
    <row r="23" spans="1:3">
      <c r="A23" s="4" t="s">
        <v>530</v>
      </c>
      <c r="B23" s="6" t="n">
        <v>6903532</v>
      </c>
      <c r="C23" s="6" t="n">
        <v>6186160</v>
      </c>
    </row>
    <row r="24" spans="1:3">
      <c r="A24" s="4" t="s">
        <v>531</v>
      </c>
      <c r="B24" s="4" t="s">
        <v>495</v>
      </c>
      <c r="C24" s="4" t="s">
        <v>495</v>
      </c>
    </row>
    <row r="25" spans="1:3">
      <c r="A25" s="4" t="s">
        <v>532</v>
      </c>
      <c r="B25" s="6" t="n">
        <v>8629416</v>
      </c>
      <c r="C25" s="6" t="n">
        <v>7732700</v>
      </c>
    </row>
    <row r="26" spans="1:3">
      <c r="A26" s="4" t="s">
        <v>533</v>
      </c>
      <c r="B26" s="4" t="s">
        <v>534</v>
      </c>
      <c r="C26" s="4" t="s">
        <v>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35</v>
      </c>
      <c r="B1" s="2" t="s">
        <v>313</v>
      </c>
    </row>
    <row r="2" spans="1:2">
      <c r="A2" s="3" t="s">
        <v>536</v>
      </c>
    </row>
    <row r="3" spans="1:2">
      <c r="A3" s="4" t="s">
        <v>537</v>
      </c>
      <c r="B3" s="6" t="n">
        <v>13041730</v>
      </c>
    </row>
    <row r="4" spans="1:2">
      <c r="A4" s="4" t="s">
        <v>538</v>
      </c>
    </row>
    <row r="5" spans="1:2">
      <c r="A5" s="3" t="s">
        <v>536</v>
      </c>
    </row>
    <row r="6" spans="1:2">
      <c r="A6" s="4" t="s">
        <v>537</v>
      </c>
      <c r="B6" s="5" t="n">
        <v>1804500</v>
      </c>
    </row>
    <row r="7" spans="1:2">
      <c r="A7" s="4" t="s">
        <v>539</v>
      </c>
    </row>
    <row r="8" spans="1:2">
      <c r="A8" s="3" t="s">
        <v>536</v>
      </c>
    </row>
    <row r="9" spans="1:2">
      <c r="A9" s="4" t="s">
        <v>537</v>
      </c>
      <c r="B9" s="5" t="n">
        <v>3835392</v>
      </c>
    </row>
    <row r="10" spans="1:2">
      <c r="A10" s="4" t="s">
        <v>540</v>
      </c>
    </row>
    <row r="11" spans="1:2">
      <c r="A11" s="3" t="s">
        <v>536</v>
      </c>
    </row>
    <row r="12" spans="1:2">
      <c r="A12" s="4" t="s">
        <v>537</v>
      </c>
      <c r="B12" s="6" t="n">
        <v>7401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542</v>
      </c>
    </row>
    <row r="3" spans="1:3">
      <c r="A3" s="4" t="s">
        <v>41</v>
      </c>
      <c r="B3" s="6" t="n">
        <v>8922885</v>
      </c>
      <c r="C3" s="6" t="n">
        <v>2616350</v>
      </c>
    </row>
    <row r="4" spans="1:3">
      <c r="A4" s="4" t="s">
        <v>330</v>
      </c>
    </row>
    <row r="5" spans="1:3">
      <c r="A5" s="3" t="s">
        <v>542</v>
      </c>
    </row>
    <row r="6" spans="1:3">
      <c r="A6" s="4" t="s">
        <v>41</v>
      </c>
      <c r="B6" s="5" t="n">
        <v>3975191</v>
      </c>
      <c r="C6" s="5" t="n">
        <v>519258</v>
      </c>
    </row>
    <row r="7" spans="1:3">
      <c r="A7" s="4" t="s">
        <v>331</v>
      </c>
    </row>
    <row r="8" spans="1:3">
      <c r="A8" s="3" t="s">
        <v>542</v>
      </c>
    </row>
    <row r="9" spans="1:3">
      <c r="A9" s="4" t="s">
        <v>41</v>
      </c>
      <c r="B9" s="5" t="n">
        <v>1488139</v>
      </c>
      <c r="C9" s="5" t="n">
        <v>1599878</v>
      </c>
    </row>
    <row r="10" spans="1:3">
      <c r="A10" s="4" t="s">
        <v>332</v>
      </c>
    </row>
    <row r="11" spans="1:3">
      <c r="A11" s="3" t="s">
        <v>542</v>
      </c>
    </row>
    <row r="12" spans="1:3">
      <c r="A12" s="4" t="s">
        <v>41</v>
      </c>
      <c r="B12" s="5" t="n">
        <v>3266923</v>
      </c>
      <c r="C12" s="5" t="n">
        <v>301898</v>
      </c>
    </row>
    <row r="13" spans="1:3">
      <c r="A13" s="4" t="s">
        <v>333</v>
      </c>
    </row>
    <row r="14" spans="1:3">
      <c r="A14" s="3" t="s">
        <v>542</v>
      </c>
    </row>
    <row r="15" spans="1:3">
      <c r="A15" s="4" t="s">
        <v>41</v>
      </c>
      <c r="B15" s="5" t="n">
        <v>192632</v>
      </c>
      <c r="C15" s="5" t="n">
        <v>195316</v>
      </c>
    </row>
    <row r="16" spans="1:3">
      <c r="A16" s="4" t="s">
        <v>543</v>
      </c>
    </row>
    <row r="17" spans="1:3">
      <c r="A17" s="3" t="s">
        <v>542</v>
      </c>
    </row>
    <row r="18" spans="1:3">
      <c r="A18" s="4" t="s">
        <v>41</v>
      </c>
      <c r="B18" s="5" t="n">
        <v>192632</v>
      </c>
      <c r="C18" s="5" t="n">
        <v>195316</v>
      </c>
    </row>
    <row r="19" spans="1:3">
      <c r="A19" s="4" t="s">
        <v>544</v>
      </c>
    </row>
    <row r="20" spans="1:3">
      <c r="A20" s="3" t="s">
        <v>542</v>
      </c>
    </row>
    <row r="21" spans="1:3">
      <c r="A21" s="4" t="s">
        <v>41</v>
      </c>
      <c r="B21" s="5" t="n">
        <v>8730253</v>
      </c>
      <c r="C21" s="5" t="n">
        <v>2421034</v>
      </c>
    </row>
    <row r="22" spans="1:3">
      <c r="A22" s="4" t="s">
        <v>545</v>
      </c>
    </row>
    <row r="23" spans="1:3">
      <c r="A23" s="3" t="s">
        <v>542</v>
      </c>
    </row>
    <row r="24" spans="1:3">
      <c r="A24" s="4" t="s">
        <v>41</v>
      </c>
      <c r="B24" s="4" t="s">
        <v>52</v>
      </c>
      <c r="C24" s="4" t="s">
        <v>52</v>
      </c>
    </row>
    <row r="25" spans="1:3">
      <c r="A25" s="4" t="s">
        <v>546</v>
      </c>
    </row>
    <row r="26" spans="1:3">
      <c r="A26" s="3" t="s">
        <v>542</v>
      </c>
    </row>
    <row r="27" spans="1:3">
      <c r="A27" s="4" t="s">
        <v>41</v>
      </c>
      <c r="B27" s="5" t="n">
        <v>3975191</v>
      </c>
      <c r="C27" s="5" t="n">
        <v>519258</v>
      </c>
    </row>
    <row r="28" spans="1:3">
      <c r="A28" s="4" t="s">
        <v>547</v>
      </c>
    </row>
    <row r="29" spans="1:3">
      <c r="A29" s="3" t="s">
        <v>542</v>
      </c>
    </row>
    <row r="30" spans="1:3">
      <c r="A30" s="4" t="s">
        <v>41</v>
      </c>
      <c r="B30" s="5" t="n">
        <v>1488139</v>
      </c>
      <c r="C30" s="5" t="n">
        <v>1599878</v>
      </c>
    </row>
    <row r="31" spans="1:3">
      <c r="A31" s="4" t="s">
        <v>548</v>
      </c>
    </row>
    <row r="32" spans="1:3">
      <c r="A32" s="3" t="s">
        <v>542</v>
      </c>
    </row>
    <row r="33" spans="1:3">
      <c r="A33" s="4" t="s">
        <v>41</v>
      </c>
      <c r="B33" s="5" t="n">
        <v>3266923</v>
      </c>
      <c r="C33" s="5" t="n">
        <v>301898</v>
      </c>
    </row>
    <row r="34" spans="1:3">
      <c r="A34" s="4" t="s">
        <v>549</v>
      </c>
    </row>
    <row r="35" spans="1:3">
      <c r="A35" s="3" t="s">
        <v>542</v>
      </c>
    </row>
    <row r="36" spans="1:3">
      <c r="A36" s="4" t="s">
        <v>41</v>
      </c>
      <c r="B36" s="5" t="n">
        <v>192632</v>
      </c>
      <c r="C36" s="5" t="n">
        <v>195316</v>
      </c>
    </row>
    <row r="37" spans="1:3">
      <c r="A37" s="4" t="s">
        <v>550</v>
      </c>
    </row>
    <row r="38" spans="1:3">
      <c r="A38" s="3" t="s">
        <v>542</v>
      </c>
    </row>
    <row r="39" spans="1:3">
      <c r="A39" s="4" t="s">
        <v>41</v>
      </c>
      <c r="B39" s="5" t="n">
        <v>240747</v>
      </c>
      <c r="C39" s="5" t="n">
        <v>231977</v>
      </c>
    </row>
    <row r="40" spans="1:3">
      <c r="A40" s="4" t="s">
        <v>551</v>
      </c>
    </row>
    <row r="41" spans="1:3">
      <c r="A41" s="3" t="s">
        <v>542</v>
      </c>
    </row>
    <row r="42" spans="1:3">
      <c r="A42" s="4" t="s">
        <v>41</v>
      </c>
      <c r="B42" s="5" t="n">
        <v>320959</v>
      </c>
      <c r="C42" s="5" t="n">
        <v>112139</v>
      </c>
    </row>
    <row r="43" spans="1:3">
      <c r="A43" s="4" t="s">
        <v>552</v>
      </c>
    </row>
    <row r="44" spans="1:3">
      <c r="A44" s="3" t="s">
        <v>542</v>
      </c>
    </row>
    <row r="45" spans="1:3">
      <c r="A45" s="4" t="s">
        <v>41</v>
      </c>
      <c r="B45" s="4" t="s">
        <v>52</v>
      </c>
      <c r="C45" s="4" t="s">
        <v>52</v>
      </c>
    </row>
    <row r="46" spans="1:3">
      <c r="A46" s="4" t="s">
        <v>553</v>
      </c>
    </row>
    <row r="47" spans="1:3">
      <c r="A47" s="3" t="s">
        <v>542</v>
      </c>
    </row>
    <row r="48" spans="1:3">
      <c r="A48" s="4" t="s">
        <v>41</v>
      </c>
      <c r="B48" s="4" t="s">
        <v>52</v>
      </c>
      <c r="C48" s="4" t="s">
        <v>52</v>
      </c>
    </row>
    <row r="49" spans="1:3">
      <c r="A49" s="4" t="s">
        <v>554</v>
      </c>
    </row>
    <row r="50" spans="1:3">
      <c r="A50" s="3" t="s">
        <v>542</v>
      </c>
    </row>
    <row r="51" spans="1:3">
      <c r="A51" s="4" t="s">
        <v>41</v>
      </c>
      <c r="B51" s="4" t="s">
        <v>52</v>
      </c>
      <c r="C51" s="4" t="s">
        <v>52</v>
      </c>
    </row>
    <row r="52" spans="1:3">
      <c r="A52" s="4" t="s">
        <v>555</v>
      </c>
    </row>
    <row r="53" spans="1:3">
      <c r="A53" s="3" t="s">
        <v>542</v>
      </c>
    </row>
    <row r="54" spans="1:3">
      <c r="A54" s="4" t="s">
        <v>41</v>
      </c>
      <c r="B54" s="5" t="n">
        <v>192632</v>
      </c>
      <c r="C54" s="5" t="n">
        <v>195316</v>
      </c>
    </row>
    <row r="55" spans="1:3">
      <c r="A55" s="4" t="s">
        <v>556</v>
      </c>
    </row>
    <row r="56" spans="1:3">
      <c r="A56" s="3" t="s">
        <v>542</v>
      </c>
    </row>
    <row r="57" spans="1:3">
      <c r="A57" s="4" t="s">
        <v>41</v>
      </c>
      <c r="B57" s="4" t="s">
        <v>52</v>
      </c>
      <c r="C57" s="4" t="s">
        <v>52</v>
      </c>
    </row>
    <row r="58" spans="1:3">
      <c r="A58" s="4" t="s">
        <v>557</v>
      </c>
    </row>
    <row r="59" spans="1:3">
      <c r="A59" s="3" t="s">
        <v>542</v>
      </c>
    </row>
    <row r="60" spans="1:3">
      <c r="A60" s="4" t="s">
        <v>41</v>
      </c>
      <c r="B60" s="4" t="s">
        <v>52</v>
      </c>
      <c r="C60" s="4" t="s">
        <v>52</v>
      </c>
    </row>
    <row r="61" spans="1:3">
      <c r="A61" s="4" t="s">
        <v>558</v>
      </c>
    </row>
    <row r="62" spans="1:3">
      <c r="A62" s="3" t="s">
        <v>542</v>
      </c>
    </row>
    <row r="63" spans="1:3">
      <c r="A63" s="4" t="s">
        <v>41</v>
      </c>
      <c r="B63" s="5" t="n">
        <v>3975191</v>
      </c>
      <c r="C63" s="5" t="n">
        <v>519258</v>
      </c>
    </row>
    <row r="64" spans="1:3">
      <c r="A64" s="4" t="s">
        <v>559</v>
      </c>
    </row>
    <row r="65" spans="1:3">
      <c r="A65" s="3" t="s">
        <v>542</v>
      </c>
    </row>
    <row r="66" spans="1:3">
      <c r="A66" s="4" t="s">
        <v>41</v>
      </c>
      <c r="B66" s="5" t="n">
        <v>1488139</v>
      </c>
      <c r="C66" s="5" t="n">
        <v>1599878</v>
      </c>
    </row>
    <row r="67" spans="1:3">
      <c r="A67" s="4" t="s">
        <v>560</v>
      </c>
    </row>
    <row r="68" spans="1:3">
      <c r="A68" s="3" t="s">
        <v>542</v>
      </c>
    </row>
    <row r="69" spans="1:3">
      <c r="A69" s="4" t="s">
        <v>41</v>
      </c>
      <c r="B69" s="5" t="n">
        <v>3266923</v>
      </c>
      <c r="C69" s="5" t="n">
        <v>301898</v>
      </c>
    </row>
    <row r="70" spans="1:3">
      <c r="A70" s="4" t="s">
        <v>561</v>
      </c>
    </row>
    <row r="71" spans="1:3">
      <c r="A71" s="3" t="s">
        <v>542</v>
      </c>
    </row>
    <row r="72" spans="1:3">
      <c r="A72" s="4" t="s">
        <v>41</v>
      </c>
      <c r="B72" s="4" t="s">
        <v>52</v>
      </c>
      <c r="C72" s="4" t="s">
        <v>52</v>
      </c>
    </row>
    <row r="73" spans="1:3">
      <c r="A73" s="4" t="s">
        <v>562</v>
      </c>
    </row>
    <row r="74" spans="1:3">
      <c r="A74" s="3" t="s">
        <v>542</v>
      </c>
    </row>
    <row r="75" spans="1:3">
      <c r="A75" s="4" t="s">
        <v>41</v>
      </c>
      <c r="B75" s="4" t="s">
        <v>52</v>
      </c>
      <c r="C75" s="4" t="s">
        <v>52</v>
      </c>
    </row>
    <row r="76" spans="1:3">
      <c r="A76" s="4" t="s">
        <v>563</v>
      </c>
    </row>
    <row r="77" spans="1:3">
      <c r="A77" s="3" t="s">
        <v>542</v>
      </c>
    </row>
    <row r="78" spans="1:3">
      <c r="A78" s="4" t="s">
        <v>41</v>
      </c>
      <c r="B78" s="4" t="s">
        <v>52</v>
      </c>
      <c r="C78" s="4" t="s">
        <v>52</v>
      </c>
    </row>
    <row r="79" spans="1:3">
      <c r="A79" s="4" t="s">
        <v>564</v>
      </c>
    </row>
    <row r="80" spans="1:3">
      <c r="A80" s="3" t="s">
        <v>542</v>
      </c>
    </row>
    <row r="81" spans="1:3">
      <c r="A81" s="4" t="s">
        <v>41</v>
      </c>
      <c r="B81" s="4" t="s">
        <v>52</v>
      </c>
      <c r="C81" s="4" t="s">
        <v>52</v>
      </c>
    </row>
    <row r="82" spans="1:3">
      <c r="A82" s="4" t="s">
        <v>565</v>
      </c>
    </row>
    <row r="83" spans="1:3">
      <c r="A83" s="3" t="s">
        <v>542</v>
      </c>
    </row>
    <row r="84" spans="1:3">
      <c r="A84" s="4" t="s">
        <v>41</v>
      </c>
      <c r="B84" s="4" t="s">
        <v>52</v>
      </c>
      <c r="C84" s="4" t="s">
        <v>52</v>
      </c>
    </row>
    <row r="85" spans="1:3">
      <c r="A85" s="4" t="s">
        <v>566</v>
      </c>
    </row>
    <row r="86" spans="1:3">
      <c r="A86" s="3" t="s">
        <v>542</v>
      </c>
    </row>
    <row r="87" spans="1:3">
      <c r="A87" s="4" t="s">
        <v>41</v>
      </c>
      <c r="B87" s="4" t="s">
        <v>52</v>
      </c>
      <c r="C87" s="4" t="s">
        <v>52</v>
      </c>
    </row>
    <row r="88" spans="1:3">
      <c r="A88" s="4" t="s">
        <v>567</v>
      </c>
    </row>
    <row r="89" spans="1:3">
      <c r="A89" s="3" t="s">
        <v>542</v>
      </c>
    </row>
    <row r="90" spans="1:3">
      <c r="A90" s="4" t="s">
        <v>41</v>
      </c>
      <c r="B90" s="4" t="s">
        <v>52</v>
      </c>
      <c r="C90" s="4" t="s">
        <v>52</v>
      </c>
    </row>
    <row r="91" spans="1:3">
      <c r="A91" s="4" t="s">
        <v>568</v>
      </c>
    </row>
    <row r="92" spans="1:3">
      <c r="A92" s="3" t="s">
        <v>542</v>
      </c>
    </row>
    <row r="93" spans="1:3">
      <c r="A93" s="4" t="s">
        <v>41</v>
      </c>
      <c r="B93" s="5" t="n">
        <v>240747</v>
      </c>
      <c r="C93" s="5" t="n">
        <v>231977</v>
      </c>
    </row>
    <row r="94" spans="1:3">
      <c r="A94" s="4" t="s">
        <v>569</v>
      </c>
    </row>
    <row r="95" spans="1:3">
      <c r="A95" s="3" t="s">
        <v>542</v>
      </c>
    </row>
    <row r="96" spans="1:3">
      <c r="A96" s="4" t="s">
        <v>41</v>
      </c>
      <c r="B96" s="6" t="n">
        <v>320959</v>
      </c>
      <c r="C96" s="6" t="n">
        <v>112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4" t="s">
        <v>545</v>
      </c>
    </row>
    <row r="3" spans="1:3">
      <c r="A3" s="3" t="s">
        <v>542</v>
      </c>
    </row>
    <row r="4" spans="1:3">
      <c r="A4" s="4" t="s">
        <v>571</v>
      </c>
      <c r="B4" s="6" t="n">
        <v>59932</v>
      </c>
      <c r="C4" s="6" t="n">
        <v>59932</v>
      </c>
    </row>
    <row r="5" spans="1:3">
      <c r="A5" s="4" t="s">
        <v>572</v>
      </c>
    </row>
    <row r="6" spans="1:3">
      <c r="A6" s="3" t="s">
        <v>542</v>
      </c>
    </row>
    <row r="7" spans="1:3">
      <c r="A7" s="4" t="s">
        <v>571</v>
      </c>
      <c r="B7" s="5" t="n">
        <v>59932</v>
      </c>
      <c r="C7" s="5" t="n">
        <v>59932</v>
      </c>
    </row>
    <row r="8" spans="1:3">
      <c r="A8" s="4" t="s">
        <v>573</v>
      </c>
    </row>
    <row r="9" spans="1:3">
      <c r="A9" s="3" t="s">
        <v>542</v>
      </c>
    </row>
    <row r="10" spans="1:3">
      <c r="A10" s="4" t="s">
        <v>571</v>
      </c>
      <c r="B10" s="4" t="s">
        <v>52</v>
      </c>
      <c r="C10" s="4" t="s">
        <v>52</v>
      </c>
    </row>
    <row r="11" spans="1:3">
      <c r="A11" s="4" t="s">
        <v>574</v>
      </c>
    </row>
    <row r="12" spans="1:3">
      <c r="A12" s="3" t="s">
        <v>542</v>
      </c>
    </row>
    <row r="13" spans="1:3">
      <c r="A13" s="4" t="s">
        <v>571</v>
      </c>
      <c r="B13" s="4" t="s">
        <v>52</v>
      </c>
      <c r="C13" s="4" t="s">
        <v>52</v>
      </c>
    </row>
    <row r="14" spans="1:3">
      <c r="A14" s="4" t="s">
        <v>575</v>
      </c>
    </row>
    <row r="15" spans="1:3">
      <c r="A15" s="3" t="s">
        <v>542</v>
      </c>
    </row>
    <row r="16" spans="1:3">
      <c r="A16" s="4" t="s">
        <v>571</v>
      </c>
      <c r="B16" s="6" t="n">
        <v>59932</v>
      </c>
      <c r="C16" s="6" t="n">
        <v>59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8"/>
    <col customWidth="1" max="6" min="6" width="37"/>
    <col customWidth="1" max="7" min="7" width="13"/>
  </cols>
  <sheetData>
    <row r="1" spans="1:7">
      <c r="A1" s="1" t="s">
        <v>138</v>
      </c>
      <c r="B1" s="2" t="s">
        <v>139</v>
      </c>
      <c r="C1" s="2" t="s">
        <v>140</v>
      </c>
      <c r="D1" s="2" t="s">
        <v>141</v>
      </c>
      <c r="E1" s="2" t="s">
        <v>142</v>
      </c>
      <c r="F1" s="2" t="s">
        <v>143</v>
      </c>
      <c r="G1" s="2" t="s">
        <v>144</v>
      </c>
    </row>
    <row r="2" spans="1:7">
      <c r="A2" s="4" t="s">
        <v>145</v>
      </c>
      <c r="B2" s="4" t="s">
        <v>52</v>
      </c>
      <c r="C2" s="4" t="s">
        <v>52</v>
      </c>
      <c r="D2" s="6" t="n">
        <v>11542127</v>
      </c>
      <c r="E2" s="4" t="s">
        <v>52</v>
      </c>
      <c r="F2" s="6" t="n">
        <v>-47388</v>
      </c>
      <c r="G2" s="6" t="n">
        <v>11494739</v>
      </c>
    </row>
    <row r="3" spans="1:7">
      <c r="A3" s="4" t="s">
        <v>146</v>
      </c>
      <c r="B3" s="4" t="s">
        <v>52</v>
      </c>
      <c r="C3" s="4" t="s">
        <v>52</v>
      </c>
      <c r="D3" s="5" t="n">
        <v>3860</v>
      </c>
      <c r="E3" s="4" t="s">
        <v>52</v>
      </c>
      <c r="F3" s="5" t="n">
        <v>-3860</v>
      </c>
    </row>
    <row r="4" spans="1:7">
      <c r="A4" s="4" t="s">
        <v>130</v>
      </c>
      <c r="B4" s="4" t="s">
        <v>52</v>
      </c>
      <c r="C4" s="4" t="s">
        <v>52</v>
      </c>
      <c r="D4" s="5" t="n">
        <v>589098</v>
      </c>
      <c r="E4" s="4" t="s">
        <v>52</v>
      </c>
      <c r="F4" s="4" t="s">
        <v>52</v>
      </c>
      <c r="G4" s="5" t="n">
        <v>589098</v>
      </c>
    </row>
    <row r="5" spans="1:7">
      <c r="A5" s="4" t="s">
        <v>147</v>
      </c>
      <c r="B5" s="4" t="s">
        <v>52</v>
      </c>
      <c r="C5" s="4" t="s">
        <v>52</v>
      </c>
      <c r="D5" s="4" t="s">
        <v>52</v>
      </c>
      <c r="E5" s="4" t="s">
        <v>52</v>
      </c>
      <c r="F5" s="5" t="n">
        <v>27761</v>
      </c>
      <c r="G5" s="5" t="n">
        <v>27761</v>
      </c>
    </row>
    <row r="6" spans="1:7">
      <c r="A6" s="4" t="s">
        <v>148</v>
      </c>
      <c r="B6" s="4" t="s">
        <v>52</v>
      </c>
      <c r="C6" s="4" t="s">
        <v>52</v>
      </c>
      <c r="D6" s="4" t="s">
        <v>52</v>
      </c>
      <c r="E6" s="4" t="s">
        <v>52</v>
      </c>
      <c r="F6" s="4" t="s">
        <v>52</v>
      </c>
      <c r="G6" s="4" t="s">
        <v>52</v>
      </c>
    </row>
    <row r="7" spans="1:7">
      <c r="A7" s="4" t="s">
        <v>149</v>
      </c>
      <c r="B7" s="4" t="s">
        <v>52</v>
      </c>
      <c r="C7" s="4" t="s">
        <v>52</v>
      </c>
      <c r="D7" s="4" t="s">
        <v>52</v>
      </c>
      <c r="E7" s="4" t="s">
        <v>52</v>
      </c>
      <c r="F7" s="4" t="s">
        <v>52</v>
      </c>
      <c r="G7" s="4" t="s">
        <v>52</v>
      </c>
    </row>
    <row r="8" spans="1:7">
      <c r="A8" s="4" t="s">
        <v>150</v>
      </c>
      <c r="B8" s="4" t="s">
        <v>52</v>
      </c>
      <c r="C8" s="4" t="s">
        <v>52</v>
      </c>
      <c r="D8" s="4" t="s">
        <v>52</v>
      </c>
      <c r="E8" s="4" t="s">
        <v>52</v>
      </c>
      <c r="F8" s="4" t="s">
        <v>52</v>
      </c>
      <c r="G8" s="4" t="s">
        <v>52</v>
      </c>
    </row>
    <row r="9" spans="1:7">
      <c r="A9" s="4" t="s">
        <v>151</v>
      </c>
      <c r="B9" s="4" t="s">
        <v>52</v>
      </c>
      <c r="C9" s="4" t="s">
        <v>52</v>
      </c>
      <c r="D9" s="5" t="n">
        <v>12135085</v>
      </c>
      <c r="E9" s="4" t="s">
        <v>52</v>
      </c>
      <c r="F9" s="5" t="n">
        <v>-23487</v>
      </c>
      <c r="G9" s="5" t="n">
        <v>12111598</v>
      </c>
    </row>
    <row r="10" spans="1:7">
      <c r="A10" s="4" t="s">
        <v>146</v>
      </c>
      <c r="B10" s="4" t="s">
        <v>52</v>
      </c>
      <c r="C10" s="4" t="s">
        <v>52</v>
      </c>
      <c r="D10" s="4" t="s">
        <v>52</v>
      </c>
      <c r="E10" s="4" t="s">
        <v>52</v>
      </c>
      <c r="F10" s="4" t="s">
        <v>52</v>
      </c>
      <c r="G10" s="4" t="s">
        <v>52</v>
      </c>
    </row>
    <row r="11" spans="1:7">
      <c r="A11" s="4" t="s">
        <v>130</v>
      </c>
      <c r="B11" s="4" t="s">
        <v>52</v>
      </c>
      <c r="C11" s="4" t="s">
        <v>52</v>
      </c>
      <c r="D11" s="5" t="n">
        <v>198389</v>
      </c>
      <c r="E11" s="4" t="s">
        <v>52</v>
      </c>
      <c r="F11" s="4" t="s">
        <v>52</v>
      </c>
      <c r="G11" s="5" t="n">
        <v>198389</v>
      </c>
    </row>
    <row r="12" spans="1:7">
      <c r="A12" s="4" t="s">
        <v>147</v>
      </c>
      <c r="B12" s="4" t="s">
        <v>52</v>
      </c>
      <c r="C12" s="4" t="s">
        <v>52</v>
      </c>
      <c r="D12" s="4" t="s">
        <v>52</v>
      </c>
      <c r="E12" s="4" t="s">
        <v>52</v>
      </c>
      <c r="F12" s="5" t="n">
        <v>-79267</v>
      </c>
      <c r="G12" s="5" t="n">
        <v>-79267</v>
      </c>
    </row>
    <row r="13" spans="1:7">
      <c r="A13" s="4" t="s">
        <v>148</v>
      </c>
      <c r="B13" s="5" t="n">
        <v>22483</v>
      </c>
      <c r="C13" s="5" t="n">
        <v>8696044</v>
      </c>
      <c r="D13" s="4" t="s">
        <v>52</v>
      </c>
      <c r="E13" s="4" t="s">
        <v>52</v>
      </c>
      <c r="F13" s="4" t="s">
        <v>52</v>
      </c>
      <c r="G13" s="5" t="n">
        <v>8718527</v>
      </c>
    </row>
    <row r="14" spans="1:7">
      <c r="A14" s="4" t="s">
        <v>149</v>
      </c>
      <c r="B14" s="4" t="s">
        <v>52</v>
      </c>
      <c r="C14" s="4" t="s">
        <v>52</v>
      </c>
      <c r="D14" s="4" t="s">
        <v>52</v>
      </c>
      <c r="E14" s="5" t="n">
        <v>-881310</v>
      </c>
      <c r="F14" s="4" t="s">
        <v>52</v>
      </c>
      <c r="G14" s="5" t="n">
        <v>-881310</v>
      </c>
    </row>
    <row r="15" spans="1:7">
      <c r="A15" s="4" t="s">
        <v>150</v>
      </c>
      <c r="B15" s="4" t="s">
        <v>52</v>
      </c>
      <c r="C15" s="5" t="n">
        <v>-2104</v>
      </c>
      <c r="D15" s="4" t="s">
        <v>52</v>
      </c>
      <c r="E15" s="5" t="n">
        <v>33049</v>
      </c>
      <c r="F15" s="4" t="s">
        <v>52</v>
      </c>
      <c r="G15" s="5" t="n">
        <v>30945</v>
      </c>
    </row>
    <row r="16" spans="1:7">
      <c r="A16" s="4" t="s">
        <v>152</v>
      </c>
      <c r="B16" s="6" t="n">
        <v>22483</v>
      </c>
      <c r="C16" s="6" t="n">
        <v>8693940</v>
      </c>
      <c r="D16" s="6" t="n">
        <v>12333474</v>
      </c>
      <c r="E16" s="6" t="n">
        <v>-848261</v>
      </c>
      <c r="F16" s="6" t="n">
        <v>-102754</v>
      </c>
      <c r="G16" s="6" t="n">
        <v>20098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577</v>
      </c>
    </row>
    <row r="3" spans="1:3">
      <c r="A3" s="4" t="s">
        <v>578</v>
      </c>
      <c r="B3" s="6" t="n">
        <v>59932</v>
      </c>
      <c r="C3" s="6" t="n">
        <v>59932</v>
      </c>
    </row>
    <row r="4" spans="1:3">
      <c r="A4" s="4" t="s">
        <v>579</v>
      </c>
      <c r="B4" s="5" t="n">
        <v>320959</v>
      </c>
      <c r="C4" s="5" t="n">
        <v>112139</v>
      </c>
    </row>
    <row r="5" spans="1:3">
      <c r="A5" s="4" t="s">
        <v>580</v>
      </c>
      <c r="B5" s="6" t="n">
        <v>240747</v>
      </c>
      <c r="C5" s="6" t="n">
        <v>231977</v>
      </c>
    </row>
    <row r="6" spans="1:3">
      <c r="A6" s="4" t="s">
        <v>581</v>
      </c>
    </row>
    <row r="7" spans="1:3">
      <c r="A7" s="3" t="s">
        <v>577</v>
      </c>
    </row>
    <row r="8" spans="1:3">
      <c r="A8" s="4" t="s">
        <v>582</v>
      </c>
      <c r="B8" s="4" t="s">
        <v>583</v>
      </c>
      <c r="C8" s="4" t="s">
        <v>583</v>
      </c>
    </row>
    <row r="9" spans="1:3">
      <c r="A9" s="4" t="s">
        <v>584</v>
      </c>
    </row>
    <row r="10" spans="1:3">
      <c r="A10" s="3" t="s">
        <v>577</v>
      </c>
    </row>
    <row r="11" spans="1:3">
      <c r="A11" s="4" t="s">
        <v>582</v>
      </c>
      <c r="B11" s="4" t="s">
        <v>583</v>
      </c>
      <c r="C11" s="4" t="s">
        <v>583</v>
      </c>
    </row>
    <row r="12" spans="1:3">
      <c r="A12" s="4" t="s">
        <v>585</v>
      </c>
    </row>
    <row r="13" spans="1:3">
      <c r="A13" s="3" t="s">
        <v>577</v>
      </c>
    </row>
    <row r="14" spans="1:3">
      <c r="A14" s="4" t="s">
        <v>582</v>
      </c>
      <c r="B14" s="4" t="s">
        <v>583</v>
      </c>
      <c r="C14" s="4" t="s">
        <v>583</v>
      </c>
    </row>
    <row r="15" spans="1:3">
      <c r="A15" s="4" t="s">
        <v>586</v>
      </c>
    </row>
    <row r="16" spans="1:3">
      <c r="A16" s="3" t="s">
        <v>577</v>
      </c>
    </row>
    <row r="17" spans="1:3">
      <c r="A17" s="4" t="s">
        <v>582</v>
      </c>
      <c r="B17" s="4" t="s">
        <v>583</v>
      </c>
      <c r="C17" s="4" t="s">
        <v>583</v>
      </c>
    </row>
    <row r="18" spans="1:3">
      <c r="A18" s="4" t="s">
        <v>587</v>
      </c>
    </row>
    <row r="19" spans="1:3">
      <c r="A19" s="3" t="s">
        <v>577</v>
      </c>
    </row>
    <row r="20" spans="1:3">
      <c r="A20" s="4" t="s">
        <v>582</v>
      </c>
      <c r="B20" s="4" t="s">
        <v>525</v>
      </c>
      <c r="C20" s="4" t="s">
        <v>525</v>
      </c>
    </row>
    <row r="21" spans="1:3">
      <c r="A21" s="4" t="s">
        <v>588</v>
      </c>
    </row>
    <row r="22" spans="1:3">
      <c r="A22" s="3" t="s">
        <v>577</v>
      </c>
    </row>
    <row r="23" spans="1:3">
      <c r="A23" s="4" t="s">
        <v>582</v>
      </c>
      <c r="B23" s="4" t="s">
        <v>525</v>
      </c>
      <c r="C23" s="4" t="s">
        <v>525</v>
      </c>
    </row>
    <row r="24" spans="1:3">
      <c r="A24" s="4" t="s">
        <v>589</v>
      </c>
    </row>
    <row r="25" spans="1:3">
      <c r="A25" s="3" t="s">
        <v>577</v>
      </c>
    </row>
    <row r="26" spans="1:3">
      <c r="A26" s="4" t="s">
        <v>582</v>
      </c>
      <c r="B26" s="4" t="s">
        <v>525</v>
      </c>
      <c r="C26" s="4" t="s">
        <v>525</v>
      </c>
    </row>
    <row r="27" spans="1:3">
      <c r="A27" s="4" t="s">
        <v>590</v>
      </c>
    </row>
    <row r="28" spans="1:3">
      <c r="A28" s="3" t="s">
        <v>577</v>
      </c>
    </row>
    <row r="29" spans="1:3">
      <c r="A29" s="4" t="s">
        <v>582</v>
      </c>
      <c r="B29" s="4" t="s">
        <v>591</v>
      </c>
      <c r="C29" s="4" t="s">
        <v>592</v>
      </c>
    </row>
    <row r="30" spans="1:3">
      <c r="A30" s="4" t="s">
        <v>593</v>
      </c>
    </row>
    <row r="31" spans="1:3">
      <c r="A31" s="3" t="s">
        <v>577</v>
      </c>
    </row>
    <row r="32" spans="1:3">
      <c r="A32" s="4" t="s">
        <v>582</v>
      </c>
      <c r="B32" s="4" t="s">
        <v>525</v>
      </c>
      <c r="C32" s="4" t="s">
        <v>525</v>
      </c>
    </row>
    <row r="33" spans="1:3">
      <c r="A33" s="4" t="s">
        <v>594</v>
      </c>
    </row>
    <row r="34" spans="1:3">
      <c r="A34" s="3" t="s">
        <v>577</v>
      </c>
    </row>
    <row r="35" spans="1:3">
      <c r="A35" s="4" t="s">
        <v>582</v>
      </c>
      <c r="B35" s="4" t="s">
        <v>595</v>
      </c>
      <c r="C35" s="4" t="s">
        <v>596</v>
      </c>
    </row>
    <row r="36" spans="1:3">
      <c r="A36" s="4" t="s">
        <v>597</v>
      </c>
    </row>
    <row r="37" spans="1:3">
      <c r="A37" s="3" t="s">
        <v>577</v>
      </c>
    </row>
    <row r="38" spans="1:3">
      <c r="A38" s="4" t="s">
        <v>582</v>
      </c>
      <c r="B38" s="4" t="s">
        <v>525</v>
      </c>
      <c r="C38" s="4" t="s">
        <v>525</v>
      </c>
    </row>
    <row r="39" spans="1:3">
      <c r="A39" s="4" t="s">
        <v>598</v>
      </c>
    </row>
    <row r="40" spans="1:3">
      <c r="A40" s="3" t="s">
        <v>577</v>
      </c>
    </row>
    <row r="41" spans="1:3">
      <c r="A41" s="4" t="s">
        <v>582</v>
      </c>
      <c r="B41" s="4" t="s">
        <v>525</v>
      </c>
      <c r="C41" s="4" t="s">
        <v>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600</v>
      </c>
    </row>
    <row r="3" spans="1:3">
      <c r="A3" s="4" t="s">
        <v>601</v>
      </c>
      <c r="B3" s="6" t="n">
        <v>846000</v>
      </c>
      <c r="C3" s="6" t="n">
        <v>943000</v>
      </c>
    </row>
    <row r="4" spans="1:3">
      <c r="A4" s="4" t="s">
        <v>602</v>
      </c>
      <c r="B4" s="5" t="n">
        <v>8922885</v>
      </c>
      <c r="C4" s="5" t="n">
        <v>2616350</v>
      </c>
    </row>
    <row r="5" spans="1:3">
      <c r="A5" s="4" t="s">
        <v>603</v>
      </c>
      <c r="B5" s="5" t="n">
        <v>8095</v>
      </c>
      <c r="C5" s="5" t="n">
        <v>9494</v>
      </c>
    </row>
    <row r="6" spans="1:3">
      <c r="A6" s="4" t="s">
        <v>604</v>
      </c>
      <c r="B6" s="5" t="n">
        <v>557291</v>
      </c>
      <c r="C6" s="5" t="n">
        <v>476417</v>
      </c>
    </row>
    <row r="7" spans="1:3">
      <c r="A7" s="4" t="s">
        <v>605</v>
      </c>
      <c r="B7" s="5" t="n">
        <v>245098</v>
      </c>
      <c r="C7" s="5" t="n">
        <v>206597</v>
      </c>
    </row>
    <row r="8" spans="1:3">
      <c r="A8" s="4" t="s">
        <v>543</v>
      </c>
    </row>
    <row r="9" spans="1:3">
      <c r="A9" s="3" t="s">
        <v>600</v>
      </c>
    </row>
    <row r="10" spans="1:3">
      <c r="A10" s="4" t="s">
        <v>606</v>
      </c>
      <c r="B10" s="5" t="n">
        <v>5875416</v>
      </c>
      <c r="C10" s="5" t="n">
        <v>16478066</v>
      </c>
    </row>
    <row r="11" spans="1:3">
      <c r="A11" s="4" t="s">
        <v>601</v>
      </c>
      <c r="B11" s="4" t="s">
        <v>52</v>
      </c>
      <c r="C11" s="4" t="s">
        <v>52</v>
      </c>
    </row>
    <row r="12" spans="1:3">
      <c r="A12" s="4" t="s">
        <v>602</v>
      </c>
      <c r="B12" s="5" t="n">
        <v>192632</v>
      </c>
      <c r="C12" s="5" t="n">
        <v>195316</v>
      </c>
    </row>
    <row r="13" spans="1:3">
      <c r="A13" s="4" t="s">
        <v>603</v>
      </c>
      <c r="B13" s="4" t="s">
        <v>52</v>
      </c>
      <c r="C13" s="4" t="s">
        <v>52</v>
      </c>
    </row>
    <row r="14" spans="1:3">
      <c r="A14" s="4" t="s">
        <v>607</v>
      </c>
      <c r="B14" s="4" t="s">
        <v>52</v>
      </c>
      <c r="C14" s="4" t="s">
        <v>52</v>
      </c>
    </row>
    <row r="15" spans="1:3">
      <c r="A15" s="4" t="s">
        <v>604</v>
      </c>
      <c r="B15" s="4" t="s">
        <v>52</v>
      </c>
      <c r="C15" s="4" t="s">
        <v>52</v>
      </c>
    </row>
    <row r="16" spans="1:3">
      <c r="A16" s="4" t="s">
        <v>608</v>
      </c>
      <c r="B16" s="4" t="s">
        <v>52</v>
      </c>
      <c r="C16" s="4" t="s">
        <v>52</v>
      </c>
    </row>
    <row r="17" spans="1:3">
      <c r="A17" s="4" t="s">
        <v>609</v>
      </c>
      <c r="B17" s="5" t="n">
        <v>43455419</v>
      </c>
      <c r="C17" s="5" t="n">
        <v>50730909</v>
      </c>
    </row>
    <row r="18" spans="1:3">
      <c r="A18" s="4" t="s">
        <v>610</v>
      </c>
      <c r="B18" s="4" t="s">
        <v>52</v>
      </c>
      <c r="C18" s="4" t="s">
        <v>52</v>
      </c>
    </row>
    <row r="19" spans="1:3">
      <c r="A19" s="4" t="s">
        <v>605</v>
      </c>
      <c r="B19" s="4" t="s">
        <v>52</v>
      </c>
      <c r="C19" s="4" t="s">
        <v>52</v>
      </c>
    </row>
    <row r="20" spans="1:3">
      <c r="A20" s="4" t="s">
        <v>544</v>
      </c>
    </row>
    <row r="21" spans="1:3">
      <c r="A21" s="3" t="s">
        <v>600</v>
      </c>
    </row>
    <row r="22" spans="1:3">
      <c r="A22" s="4" t="s">
        <v>606</v>
      </c>
      <c r="B22" s="4" t="s">
        <v>52</v>
      </c>
      <c r="C22" s="4" t="s">
        <v>52</v>
      </c>
    </row>
    <row r="23" spans="1:3">
      <c r="A23" s="4" t="s">
        <v>601</v>
      </c>
      <c r="B23" s="5" t="n">
        <v>835649</v>
      </c>
      <c r="C23" s="5" t="n">
        <v>946497</v>
      </c>
    </row>
    <row r="24" spans="1:3">
      <c r="A24" s="4" t="s">
        <v>602</v>
      </c>
      <c r="B24" s="5" t="n">
        <v>8730253</v>
      </c>
      <c r="C24" s="5" t="n">
        <v>2421034</v>
      </c>
    </row>
    <row r="25" spans="1:3">
      <c r="A25" s="4" t="s">
        <v>603</v>
      </c>
      <c r="B25" s="5" t="n">
        <v>7196</v>
      </c>
      <c r="C25" s="5" t="n">
        <v>9494</v>
      </c>
    </row>
    <row r="26" spans="1:3">
      <c r="A26" s="4" t="s">
        <v>607</v>
      </c>
      <c r="B26" s="4" t="s">
        <v>52</v>
      </c>
      <c r="C26" s="4" t="s">
        <v>52</v>
      </c>
    </row>
    <row r="27" spans="1:3">
      <c r="A27" s="4" t="s">
        <v>604</v>
      </c>
      <c r="B27" s="5" t="n">
        <v>557291</v>
      </c>
      <c r="C27" s="5" t="n">
        <v>476417</v>
      </c>
    </row>
    <row r="28" spans="1:3">
      <c r="A28" s="4" t="s">
        <v>608</v>
      </c>
      <c r="B28" s="4" t="s">
        <v>52</v>
      </c>
      <c r="C28" s="4" t="s">
        <v>52</v>
      </c>
    </row>
    <row r="29" spans="1:3">
      <c r="A29" s="4" t="s">
        <v>609</v>
      </c>
      <c r="B29" s="4" t="s">
        <v>52</v>
      </c>
      <c r="C29" s="4" t="s">
        <v>52</v>
      </c>
    </row>
    <row r="30" spans="1:3">
      <c r="A30" s="4" t="s">
        <v>610</v>
      </c>
      <c r="B30" s="5" t="n">
        <v>30933500</v>
      </c>
      <c r="C30" s="5" t="n">
        <v>25602500</v>
      </c>
    </row>
    <row r="31" spans="1:3">
      <c r="A31" s="4" t="s">
        <v>605</v>
      </c>
      <c r="B31" s="5" t="n">
        <v>245098</v>
      </c>
      <c r="C31" s="5" t="n">
        <v>206597</v>
      </c>
    </row>
    <row r="32" spans="1:3">
      <c r="A32" s="4" t="s">
        <v>545</v>
      </c>
    </row>
    <row r="33" spans="1:3">
      <c r="A33" s="3" t="s">
        <v>600</v>
      </c>
    </row>
    <row r="34" spans="1:3">
      <c r="A34" s="4" t="s">
        <v>606</v>
      </c>
      <c r="B34" s="4" t="s">
        <v>52</v>
      </c>
      <c r="C34" s="4" t="s">
        <v>52</v>
      </c>
    </row>
    <row r="35" spans="1:3">
      <c r="A35" s="4" t="s">
        <v>601</v>
      </c>
      <c r="B35" s="4" t="s">
        <v>52</v>
      </c>
      <c r="C35" s="4" t="s">
        <v>52</v>
      </c>
    </row>
    <row r="36" spans="1:3">
      <c r="A36" s="4" t="s">
        <v>602</v>
      </c>
      <c r="B36" s="4" t="s">
        <v>52</v>
      </c>
      <c r="C36" s="4" t="s">
        <v>52</v>
      </c>
    </row>
    <row r="37" spans="1:3">
      <c r="A37" s="4" t="s">
        <v>603</v>
      </c>
      <c r="B37" s="4" t="s">
        <v>52</v>
      </c>
      <c r="C37" s="4" t="s">
        <v>52</v>
      </c>
    </row>
    <row r="38" spans="1:3">
      <c r="A38" s="4" t="s">
        <v>607</v>
      </c>
      <c r="B38" s="5" t="n">
        <v>156639838</v>
      </c>
      <c r="C38" s="5" t="n">
        <v>139784862</v>
      </c>
    </row>
    <row r="39" spans="1:3">
      <c r="A39" s="4" t="s">
        <v>604</v>
      </c>
      <c r="B39" s="4" t="s">
        <v>52</v>
      </c>
      <c r="C39" s="4" t="s">
        <v>52</v>
      </c>
    </row>
    <row r="40" spans="1:3">
      <c r="A40" s="4" t="s">
        <v>608</v>
      </c>
      <c r="B40" s="5" t="n">
        <v>2614900</v>
      </c>
      <c r="C40" s="5" t="n">
        <v>2162600</v>
      </c>
    </row>
    <row r="41" spans="1:3">
      <c r="A41" s="4" t="s">
        <v>609</v>
      </c>
      <c r="B41" s="5" t="n">
        <v>86239953</v>
      </c>
      <c r="C41" s="5" t="n">
        <v>81458115</v>
      </c>
    </row>
    <row r="42" spans="1:3">
      <c r="A42" s="4" t="s">
        <v>610</v>
      </c>
      <c r="B42" s="4" t="s">
        <v>52</v>
      </c>
      <c r="C42" s="4" t="s">
        <v>52</v>
      </c>
    </row>
    <row r="43" spans="1:3">
      <c r="A43" s="4" t="s">
        <v>605</v>
      </c>
      <c r="B43" s="4" t="s">
        <v>52</v>
      </c>
      <c r="C43" s="4" t="s">
        <v>52</v>
      </c>
    </row>
    <row r="44" spans="1:3">
      <c r="A44" s="4" t="s">
        <v>611</v>
      </c>
    </row>
    <row r="45" spans="1:3">
      <c r="A45" s="3" t="s">
        <v>600</v>
      </c>
    </row>
    <row r="46" spans="1:3">
      <c r="A46" s="4" t="s">
        <v>606</v>
      </c>
      <c r="B46" s="5" t="n">
        <v>5875416</v>
      </c>
      <c r="C46" s="5" t="n">
        <v>16478066</v>
      </c>
    </row>
    <row r="47" spans="1:3">
      <c r="A47" s="4" t="s">
        <v>601</v>
      </c>
      <c r="B47" s="5" t="n">
        <v>846000</v>
      </c>
      <c r="C47" s="5" t="n">
        <v>943000</v>
      </c>
    </row>
    <row r="48" spans="1:3">
      <c r="A48" s="4" t="s">
        <v>602</v>
      </c>
      <c r="B48" s="5" t="n">
        <v>8922885</v>
      </c>
      <c r="C48" s="5" t="n">
        <v>2616350</v>
      </c>
    </row>
    <row r="49" spans="1:3">
      <c r="A49" s="4" t="s">
        <v>603</v>
      </c>
      <c r="B49" s="5" t="n">
        <v>7109</v>
      </c>
      <c r="C49" s="5" t="n">
        <v>9797</v>
      </c>
    </row>
    <row r="50" spans="1:3">
      <c r="A50" s="4" t="s">
        <v>607</v>
      </c>
      <c r="B50" s="5" t="n">
        <v>156613838</v>
      </c>
      <c r="C50" s="5" t="n">
        <v>140574537</v>
      </c>
    </row>
    <row r="51" spans="1:3">
      <c r="A51" s="4" t="s">
        <v>604</v>
      </c>
      <c r="B51" s="5" t="n">
        <v>557291</v>
      </c>
      <c r="C51" s="5" t="n">
        <v>476417</v>
      </c>
    </row>
    <row r="52" spans="1:3">
      <c r="A52" s="4" t="s">
        <v>608</v>
      </c>
      <c r="B52" s="5" t="n">
        <v>2614900</v>
      </c>
      <c r="C52" s="5" t="n">
        <v>2162600</v>
      </c>
    </row>
    <row r="53" spans="1:3">
      <c r="A53" s="4" t="s">
        <v>609</v>
      </c>
      <c r="B53" s="5" t="n">
        <v>131366372</v>
      </c>
      <c r="C53" s="5" t="n">
        <v>132430024</v>
      </c>
    </row>
    <row r="54" spans="1:3">
      <c r="A54" s="4" t="s">
        <v>610</v>
      </c>
      <c r="B54" s="5" t="n">
        <v>31374500</v>
      </c>
      <c r="C54" s="5" t="n">
        <v>26416200</v>
      </c>
    </row>
    <row r="55" spans="1:3">
      <c r="A55" s="4" t="s">
        <v>605</v>
      </c>
      <c r="B55" s="5" t="n">
        <v>245098</v>
      </c>
      <c r="C55" s="5" t="n">
        <v>206597</v>
      </c>
    </row>
    <row r="56" spans="1:3">
      <c r="A56" s="4" t="s">
        <v>612</v>
      </c>
    </row>
    <row r="57" spans="1:3">
      <c r="A57" s="3" t="s">
        <v>600</v>
      </c>
    </row>
    <row r="58" spans="1:3">
      <c r="A58" s="4" t="s">
        <v>606</v>
      </c>
      <c r="B58" s="5" t="n">
        <v>5875416</v>
      </c>
      <c r="C58" s="5" t="n">
        <v>16478066</v>
      </c>
    </row>
    <row r="59" spans="1:3">
      <c r="A59" s="4" t="s">
        <v>601</v>
      </c>
      <c r="B59" s="5" t="n">
        <v>835649</v>
      </c>
      <c r="C59" s="5" t="n">
        <v>946497</v>
      </c>
    </row>
    <row r="60" spans="1:3">
      <c r="A60" s="4" t="s">
        <v>602</v>
      </c>
      <c r="B60" s="5" t="n">
        <v>8922885</v>
      </c>
      <c r="C60" s="5" t="n">
        <v>2616350</v>
      </c>
    </row>
    <row r="61" spans="1:3">
      <c r="A61" s="4" t="s">
        <v>603</v>
      </c>
      <c r="B61" s="5" t="n">
        <v>7196</v>
      </c>
      <c r="C61" s="5" t="n">
        <v>9494</v>
      </c>
    </row>
    <row r="62" spans="1:3">
      <c r="A62" s="4" t="s">
        <v>607</v>
      </c>
      <c r="B62" s="5" t="n">
        <v>156639838</v>
      </c>
      <c r="C62" s="5" t="n">
        <v>139784862</v>
      </c>
    </row>
    <row r="63" spans="1:3">
      <c r="A63" s="4" t="s">
        <v>604</v>
      </c>
      <c r="B63" s="5" t="n">
        <v>557291</v>
      </c>
      <c r="C63" s="5" t="n">
        <v>476417</v>
      </c>
    </row>
    <row r="64" spans="1:3">
      <c r="A64" s="4" t="s">
        <v>608</v>
      </c>
      <c r="B64" s="5" t="n">
        <v>2614900</v>
      </c>
      <c r="C64" s="5" t="n">
        <v>2162600</v>
      </c>
    </row>
    <row r="65" spans="1:3">
      <c r="A65" s="4" t="s">
        <v>609</v>
      </c>
      <c r="B65" s="5" t="n">
        <v>129695372</v>
      </c>
      <c r="C65" s="5" t="n">
        <v>132189024</v>
      </c>
    </row>
    <row r="66" spans="1:3">
      <c r="A66" s="4" t="s">
        <v>610</v>
      </c>
      <c r="B66" s="5" t="n">
        <v>30933500</v>
      </c>
      <c r="C66" s="5" t="n">
        <v>25602500</v>
      </c>
    </row>
    <row r="67" spans="1:3">
      <c r="A67" s="4" t="s">
        <v>605</v>
      </c>
      <c r="B67" s="6" t="n">
        <v>245098</v>
      </c>
      <c r="C67" s="6" t="n">
        <v>206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3</v>
      </c>
      <c r="B1" s="2" t="s">
        <v>88</v>
      </c>
      <c r="D1" s="2" t="s">
        <v>1</v>
      </c>
      <c r="F1" s="2" t="s">
        <v>159</v>
      </c>
    </row>
    <row r="2" spans="1:6">
      <c r="B2" s="2" t="s">
        <v>2</v>
      </c>
      <c r="C2" s="2" t="s">
        <v>89</v>
      </c>
      <c r="D2" s="2" t="s">
        <v>2</v>
      </c>
      <c r="E2" s="2" t="s">
        <v>89</v>
      </c>
      <c r="F2" s="2" t="s">
        <v>35</v>
      </c>
    </row>
    <row r="3" spans="1:6">
      <c r="A3" s="3" t="s">
        <v>614</v>
      </c>
    </row>
    <row r="4" spans="1:6">
      <c r="A4" s="4" t="s">
        <v>615</v>
      </c>
      <c r="D4" s="6" t="n">
        <v>-23487</v>
      </c>
    </row>
    <row r="5" spans="1:6">
      <c r="A5" s="4" t="s">
        <v>616</v>
      </c>
      <c r="B5" s="6" t="n">
        <v>-56031</v>
      </c>
      <c r="C5" s="6" t="n">
        <v>652</v>
      </c>
      <c r="D5" s="5" t="n">
        <v>-79267</v>
      </c>
      <c r="E5" s="6" t="n">
        <v>35433</v>
      </c>
      <c r="F5" s="6" t="n">
        <v>27761</v>
      </c>
    </row>
    <row r="6" spans="1:6">
      <c r="A6" s="4" t="s">
        <v>617</v>
      </c>
      <c r="B6" s="5" t="n">
        <v>-102754</v>
      </c>
      <c r="D6" s="5" t="n">
        <v>-102754</v>
      </c>
      <c r="F6" s="5" t="n">
        <v>-23487</v>
      </c>
    </row>
    <row r="7" spans="1:6">
      <c r="A7" s="4" t="s">
        <v>618</v>
      </c>
    </row>
    <row r="8" spans="1:6">
      <c r="A8" s="3" t="s">
        <v>614</v>
      </c>
    </row>
    <row r="9" spans="1:6">
      <c r="A9" s="4" t="s">
        <v>615</v>
      </c>
      <c r="B9" s="5" t="n">
        <v>-46722</v>
      </c>
      <c r="C9" s="5" t="n">
        <v>-12607</v>
      </c>
      <c r="D9" s="5" t="n">
        <v>-23487</v>
      </c>
      <c r="E9" s="5" t="n">
        <v>-47388</v>
      </c>
      <c r="F9" s="5" t="n">
        <v>-47388</v>
      </c>
    </row>
    <row r="10" spans="1:6">
      <c r="A10" s="4" t="s">
        <v>619</v>
      </c>
      <c r="B10" s="5" t="n">
        <v>-56031</v>
      </c>
      <c r="C10" s="5" t="n">
        <v>652</v>
      </c>
      <c r="D10" s="5" t="n">
        <v>-79267</v>
      </c>
      <c r="E10" s="5" t="n">
        <v>35664</v>
      </c>
    </row>
    <row r="11" spans="1:6">
      <c r="A11" s="4" t="s">
        <v>620</v>
      </c>
      <c r="B11" s="4" t="s">
        <v>52</v>
      </c>
      <c r="C11" s="4" t="s">
        <v>52</v>
      </c>
      <c r="D11" s="4" t="s">
        <v>52</v>
      </c>
      <c r="E11" s="5" t="n">
        <v>-231</v>
      </c>
    </row>
    <row r="12" spans="1:6">
      <c r="A12" s="4" t="s">
        <v>616</v>
      </c>
      <c r="B12" s="5" t="n">
        <v>-56031</v>
      </c>
      <c r="C12" s="5" t="n">
        <v>652</v>
      </c>
      <c r="D12" s="5" t="n">
        <v>-79267</v>
      </c>
      <c r="E12" s="5" t="n">
        <v>35433</v>
      </c>
    </row>
    <row r="13" spans="1:6">
      <c r="A13" s="4" t="s">
        <v>617</v>
      </c>
      <c r="B13" s="6" t="n">
        <v>-102753</v>
      </c>
      <c r="C13" s="6" t="n">
        <v>-11955</v>
      </c>
      <c r="D13" s="6" t="n">
        <v>-102753</v>
      </c>
      <c r="E13" s="6" t="n">
        <v>-11955</v>
      </c>
      <c r="F13" s="6" t="n">
        <v>-234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1</v>
      </c>
      <c r="B1" s="2" t="s">
        <v>88</v>
      </c>
      <c r="D1" s="2" t="s">
        <v>1</v>
      </c>
      <c r="F1" s="2" t="s">
        <v>159</v>
      </c>
    </row>
    <row r="2" spans="1:6">
      <c r="B2" s="2" t="s">
        <v>2</v>
      </c>
      <c r="C2" s="2" t="s">
        <v>89</v>
      </c>
      <c r="D2" s="2" t="s">
        <v>2</v>
      </c>
      <c r="E2" s="2" t="s">
        <v>89</v>
      </c>
      <c r="F2" s="2" t="s">
        <v>35</v>
      </c>
    </row>
    <row r="3" spans="1:6">
      <c r="A3" s="3" t="s">
        <v>122</v>
      </c>
    </row>
    <row r="4" spans="1:6">
      <c r="A4" s="4" t="s">
        <v>622</v>
      </c>
      <c r="B4" s="6" t="n">
        <v>94834</v>
      </c>
      <c r="C4" s="6" t="n">
        <v>122874</v>
      </c>
      <c r="D4" s="6" t="n">
        <v>198389</v>
      </c>
      <c r="E4" s="6" t="n">
        <v>629566</v>
      </c>
      <c r="F4" s="6" t="n">
        <v>589098</v>
      </c>
    </row>
    <row r="5" spans="1:6">
      <c r="A5" s="4" t="s">
        <v>623</v>
      </c>
      <c r="B5" s="5" t="n">
        <v>2248250</v>
      </c>
    </row>
    <row r="6" spans="1:6">
      <c r="A6" s="4" t="s">
        <v>624</v>
      </c>
      <c r="B6" s="5" t="n">
        <v>85377</v>
      </c>
    </row>
    <row r="7" spans="1:6">
      <c r="A7" s="4" t="s">
        <v>625</v>
      </c>
      <c r="B7" s="5" t="n">
        <v>2162873</v>
      </c>
      <c r="C7" s="4" t="s">
        <v>52</v>
      </c>
      <c r="D7" s="4" t="s">
        <v>52</v>
      </c>
      <c r="E7" s="4" t="s">
        <v>52</v>
      </c>
    </row>
    <row r="8" spans="1:6">
      <c r="A8" s="4" t="s">
        <v>626</v>
      </c>
      <c r="B8" s="4" t="s">
        <v>52</v>
      </c>
    </row>
    <row r="9" spans="1:6">
      <c r="A9" s="4" t="s">
        <v>627</v>
      </c>
      <c r="B9" s="5" t="n">
        <v>2162873</v>
      </c>
    </row>
    <row r="10" spans="1:6">
      <c r="A10" s="4" t="s">
        <v>628</v>
      </c>
      <c r="B10" s="7" t="n">
        <v>0.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3</v>
      </c>
      <c r="B1" s="2" t="s">
        <v>1</v>
      </c>
    </row>
    <row r="2" spans="1:2">
      <c r="B2" s="2" t="s">
        <v>154</v>
      </c>
    </row>
    <row r="3" spans="1:2">
      <c r="A3" s="3" t="s">
        <v>155</v>
      </c>
    </row>
    <row r="4" spans="1:2">
      <c r="A4" s="4" t="s">
        <v>156</v>
      </c>
      <c r="B4" s="5" t="n">
        <v>2248250</v>
      </c>
    </row>
    <row r="5" spans="1:2">
      <c r="A5" s="4" t="s">
        <v>157</v>
      </c>
      <c r="B5" s="5" t="n">
        <v>88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8</v>
      </c>
      <c r="B1" s="2" t="s">
        <v>88</v>
      </c>
      <c r="D1" s="2" t="s">
        <v>1</v>
      </c>
      <c r="F1" s="2" t="s">
        <v>159</v>
      </c>
    </row>
    <row r="2" spans="1:6">
      <c r="B2" s="2" t="s">
        <v>2</v>
      </c>
      <c r="C2" s="2" t="s">
        <v>89</v>
      </c>
      <c r="D2" s="2" t="s">
        <v>2</v>
      </c>
      <c r="E2" s="2" t="s">
        <v>89</v>
      </c>
      <c r="F2" s="2" t="s">
        <v>35</v>
      </c>
    </row>
    <row r="3" spans="1:6">
      <c r="A3" s="3" t="s">
        <v>160</v>
      </c>
    </row>
    <row r="4" spans="1:6">
      <c r="A4" s="4" t="s">
        <v>130</v>
      </c>
      <c r="B4" s="6" t="n">
        <v>94834</v>
      </c>
      <c r="C4" s="6" t="n">
        <v>122874</v>
      </c>
      <c r="D4" s="6" t="n">
        <v>198389</v>
      </c>
      <c r="E4" s="6" t="n">
        <v>629566</v>
      </c>
      <c r="F4" s="6" t="n">
        <v>589098</v>
      </c>
    </row>
    <row r="5" spans="1:6">
      <c r="A5" s="3" t="s">
        <v>161</v>
      </c>
    </row>
    <row r="6" spans="1:6">
      <c r="A6" s="4" t="s">
        <v>100</v>
      </c>
      <c r="B6" s="5" t="n">
        <v>50000</v>
      </c>
      <c r="C6" s="5" t="n">
        <v>61050</v>
      </c>
      <c r="D6" s="5" t="n">
        <v>115000</v>
      </c>
      <c r="E6" s="5" t="n">
        <v>181043</v>
      </c>
    </row>
    <row r="7" spans="1:6">
      <c r="A7" s="4" t="s">
        <v>104</v>
      </c>
      <c r="B7" s="4" t="s">
        <v>52</v>
      </c>
      <c r="C7" s="4" t="s">
        <v>52</v>
      </c>
      <c r="D7" s="4" t="s">
        <v>52</v>
      </c>
      <c r="E7" s="4" t="s">
        <v>52</v>
      </c>
    </row>
    <row r="8" spans="1:6">
      <c r="A8" s="4" t="s">
        <v>162</v>
      </c>
      <c r="D8" s="5" t="n">
        <v>115201</v>
      </c>
      <c r="E8" s="5" t="n">
        <v>36488</v>
      </c>
    </row>
    <row r="9" spans="1:6">
      <c r="A9" s="4" t="s">
        <v>163</v>
      </c>
      <c r="D9" s="4" t="s">
        <v>52</v>
      </c>
      <c r="E9" s="4" t="s">
        <v>52</v>
      </c>
    </row>
    <row r="10" spans="1:6">
      <c r="A10" s="4" t="s">
        <v>164</v>
      </c>
      <c r="D10" s="5" t="n">
        <v>5699</v>
      </c>
      <c r="E10" s="5" t="n">
        <v>-8584</v>
      </c>
    </row>
    <row r="11" spans="1:6">
      <c r="A11" s="4" t="s">
        <v>165</v>
      </c>
      <c r="D11" s="5" t="n">
        <v>-8134750</v>
      </c>
      <c r="E11" s="5" t="n">
        <v>-10549730</v>
      </c>
    </row>
    <row r="12" spans="1:6">
      <c r="A12" s="4" t="s">
        <v>166</v>
      </c>
      <c r="D12" s="5" t="n">
        <v>8292303</v>
      </c>
      <c r="E12" s="5" t="n">
        <v>10821989</v>
      </c>
    </row>
    <row r="13" spans="1:6">
      <c r="A13" s="4" t="s">
        <v>105</v>
      </c>
      <c r="D13" s="5" t="n">
        <v>-157553</v>
      </c>
      <c r="E13" s="5" t="n">
        <v>-272259</v>
      </c>
    </row>
    <row r="14" spans="1:6">
      <c r="A14" s="4" t="s">
        <v>167</v>
      </c>
      <c r="D14" s="5" t="n">
        <v>-14646</v>
      </c>
      <c r="E14" s="5" t="n">
        <v>39232</v>
      </c>
    </row>
    <row r="15" spans="1:6">
      <c r="A15" s="4" t="s">
        <v>168</v>
      </c>
      <c r="D15" s="4" t="s">
        <v>52</v>
      </c>
      <c r="E15" s="5" t="n">
        <v>-350</v>
      </c>
    </row>
    <row r="16" spans="1:6">
      <c r="A16" s="4" t="s">
        <v>169</v>
      </c>
      <c r="D16" s="5" t="n">
        <v>-80874</v>
      </c>
      <c r="E16" s="5" t="n">
        <v>45709</v>
      </c>
    </row>
    <row r="17" spans="1:6">
      <c r="A17" s="4" t="s">
        <v>170</v>
      </c>
      <c r="D17" s="5" t="n">
        <v>38501</v>
      </c>
      <c r="E17" s="5" t="n">
        <v>15230</v>
      </c>
    </row>
    <row r="18" spans="1:6">
      <c r="A18" s="4" t="s">
        <v>150</v>
      </c>
      <c r="D18" s="5" t="n">
        <v>30945</v>
      </c>
      <c r="E18" s="4" t="s">
        <v>52</v>
      </c>
    </row>
    <row r="19" spans="1:6">
      <c r="A19" s="4" t="s">
        <v>171</v>
      </c>
      <c r="D19" s="5" t="n">
        <v>-53369</v>
      </c>
      <c r="E19" s="5" t="n">
        <v>-36273</v>
      </c>
    </row>
    <row r="20" spans="1:6">
      <c r="A20" s="4" t="s">
        <v>172</v>
      </c>
      <c r="D20" s="5" t="n">
        <v>729640</v>
      </c>
      <c r="E20" s="5" t="n">
        <v>94979</v>
      </c>
    </row>
    <row r="21" spans="1:6">
      <c r="A21" s="4" t="s">
        <v>173</v>
      </c>
      <c r="D21" s="5" t="n">
        <v>1084486</v>
      </c>
      <c r="E21" s="5" t="n">
        <v>997040</v>
      </c>
    </row>
    <row r="22" spans="1:6">
      <c r="A22" s="3" t="s">
        <v>174</v>
      </c>
    </row>
    <row r="23" spans="1:6">
      <c r="A23" s="4" t="s">
        <v>175</v>
      </c>
      <c r="D23" s="5" t="n">
        <v>-248000</v>
      </c>
      <c r="E23" s="4" t="s">
        <v>52</v>
      </c>
    </row>
    <row r="24" spans="1:6">
      <c r="A24" s="4" t="s">
        <v>176</v>
      </c>
      <c r="D24" s="5" t="n">
        <v>345000</v>
      </c>
      <c r="E24" s="5" t="n">
        <v>250000</v>
      </c>
    </row>
    <row r="25" spans="1:6">
      <c r="A25" s="3" t="s">
        <v>177</v>
      </c>
    </row>
    <row r="26" spans="1:6">
      <c r="A26" s="4" t="s">
        <v>178</v>
      </c>
      <c r="D26" s="5" t="n">
        <v>-6651661</v>
      </c>
      <c r="E26" s="4" t="s">
        <v>52</v>
      </c>
    </row>
    <row r="27" spans="1:6">
      <c r="A27" s="4" t="s">
        <v>179</v>
      </c>
      <c r="D27" s="4" t="s">
        <v>52</v>
      </c>
      <c r="E27" s="5" t="n">
        <v>313643</v>
      </c>
    </row>
    <row r="28" spans="1:6">
      <c r="A28" s="4" t="s">
        <v>180</v>
      </c>
      <c r="D28" s="5" t="n">
        <v>238688</v>
      </c>
      <c r="E28" s="5" t="n">
        <v>215862</v>
      </c>
    </row>
    <row r="29" spans="1:6">
      <c r="A29" s="3" t="s">
        <v>181</v>
      </c>
    </row>
    <row r="30" spans="1:6">
      <c r="A30" s="4" t="s">
        <v>180</v>
      </c>
      <c r="D30" s="5" t="n">
        <v>2688</v>
      </c>
      <c r="E30" s="5" t="n">
        <v>3398</v>
      </c>
    </row>
    <row r="31" spans="1:6">
      <c r="A31" s="4" t="s">
        <v>182</v>
      </c>
      <c r="D31" s="5" t="n">
        <v>174400</v>
      </c>
      <c r="E31" s="5" t="n">
        <v>741300</v>
      </c>
    </row>
    <row r="32" spans="1:6">
      <c r="A32" s="4" t="s">
        <v>183</v>
      </c>
      <c r="D32" s="5" t="n">
        <v>-626700</v>
      </c>
      <c r="E32" s="5" t="n">
        <v>-1412300</v>
      </c>
    </row>
    <row r="33" spans="1:6">
      <c r="A33" s="4" t="s">
        <v>184</v>
      </c>
      <c r="D33" s="4" t="s">
        <v>52</v>
      </c>
      <c r="E33" s="5" t="n">
        <v>-9104155</v>
      </c>
    </row>
    <row r="34" spans="1:6">
      <c r="A34" s="4" t="s">
        <v>185</v>
      </c>
      <c r="D34" s="5" t="n">
        <v>-16154301</v>
      </c>
      <c r="E34" s="5" t="n">
        <v>-12214538</v>
      </c>
    </row>
    <row r="35" spans="1:6">
      <c r="A35" s="4" t="s">
        <v>186</v>
      </c>
      <c r="D35" s="4" t="s">
        <v>52</v>
      </c>
      <c r="E35" s="5" t="n">
        <v>6934868</v>
      </c>
    </row>
    <row r="36" spans="1:6">
      <c r="A36" s="4" t="s">
        <v>187</v>
      </c>
      <c r="D36" s="4" t="s">
        <v>52</v>
      </c>
      <c r="E36" s="4" t="s">
        <v>52</v>
      </c>
    </row>
    <row r="37" spans="1:6">
      <c r="A37" s="4" t="s">
        <v>188</v>
      </c>
      <c r="D37" s="5" t="n">
        <v>-128408</v>
      </c>
      <c r="E37" s="5" t="n">
        <v>-2670421</v>
      </c>
    </row>
    <row r="38" spans="1:6">
      <c r="A38" s="4" t="s">
        <v>189</v>
      </c>
      <c r="D38" s="5" t="n">
        <v>-23048294</v>
      </c>
      <c r="E38" s="5" t="n">
        <v>-16942343</v>
      </c>
    </row>
    <row r="39" spans="1:6">
      <c r="A39" s="3" t="s">
        <v>190</v>
      </c>
    </row>
    <row r="40" spans="1:6">
      <c r="A40" s="4" t="s">
        <v>191</v>
      </c>
      <c r="D40" s="5" t="n">
        <v>-1063652</v>
      </c>
      <c r="E40" s="5" t="n">
        <v>9549204</v>
      </c>
    </row>
    <row r="41" spans="1:6">
      <c r="A41" s="4" t="s">
        <v>192</v>
      </c>
      <c r="D41" s="5" t="n">
        <v>-370707</v>
      </c>
      <c r="E41" s="5" t="n">
        <v>-571503</v>
      </c>
    </row>
    <row r="42" spans="1:6">
      <c r="A42" s="4" t="s">
        <v>193</v>
      </c>
      <c r="D42" s="5" t="n">
        <v>8718527</v>
      </c>
      <c r="E42" s="4" t="s">
        <v>52</v>
      </c>
    </row>
    <row r="43" spans="1:6">
      <c r="A43" s="4" t="s">
        <v>194</v>
      </c>
      <c r="D43" s="5" t="n">
        <v>-881310</v>
      </c>
      <c r="E43" s="4" t="s">
        <v>52</v>
      </c>
    </row>
    <row r="44" spans="1:6">
      <c r="A44" s="4" t="s">
        <v>195</v>
      </c>
      <c r="D44" s="5" t="n">
        <v>-9291700</v>
      </c>
      <c r="E44" s="5" t="n">
        <v>-2000000</v>
      </c>
    </row>
    <row r="45" spans="1:6">
      <c r="A45" s="4" t="s">
        <v>196</v>
      </c>
      <c r="D45" s="5" t="n">
        <v>14250000</v>
      </c>
      <c r="E45" s="5" t="n">
        <v>9291700</v>
      </c>
    </row>
    <row r="46" spans="1:6">
      <c r="A46" s="4" t="s">
        <v>197</v>
      </c>
      <c r="D46" s="4" t="s">
        <v>52</v>
      </c>
      <c r="E46" s="5" t="n">
        <v>-837944</v>
      </c>
    </row>
    <row r="47" spans="1:6">
      <c r="A47" s="4" t="s">
        <v>198</v>
      </c>
      <c r="D47" s="5" t="n">
        <v>11361158</v>
      </c>
      <c r="E47" s="5" t="n">
        <v>15431457</v>
      </c>
    </row>
    <row r="48" spans="1:6">
      <c r="A48" s="4" t="s">
        <v>199</v>
      </c>
      <c r="D48" s="5" t="n">
        <v>-10602650</v>
      </c>
      <c r="E48" s="5" t="n">
        <v>-513846</v>
      </c>
    </row>
    <row r="49" spans="1:6">
      <c r="A49" s="4" t="s">
        <v>200</v>
      </c>
      <c r="D49" s="5" t="n">
        <v>16478066</v>
      </c>
      <c r="E49" s="5" t="n">
        <v>6831479</v>
      </c>
      <c r="F49" s="5" t="n">
        <v>6831479</v>
      </c>
    </row>
    <row r="50" spans="1:6">
      <c r="A50" s="4" t="s">
        <v>201</v>
      </c>
      <c r="B50" s="6" t="n">
        <v>5875416</v>
      </c>
      <c r="C50" s="6" t="n">
        <v>6317633</v>
      </c>
      <c r="D50" s="5" t="n">
        <v>5875416</v>
      </c>
      <c r="E50" s="5" t="n">
        <v>6317633</v>
      </c>
      <c r="F50" s="6" t="n">
        <v>16478066</v>
      </c>
    </row>
    <row r="51" spans="1:6">
      <c r="A51" s="3" t="s">
        <v>202</v>
      </c>
    </row>
    <row r="52" spans="1:6">
      <c r="A52" s="4" t="s">
        <v>203</v>
      </c>
      <c r="D52" s="5" t="n">
        <v>2000103</v>
      </c>
      <c r="E52" s="5" t="n">
        <v>1666827</v>
      </c>
    </row>
    <row r="53" spans="1:6">
      <c r="A53" s="4" t="s">
        <v>204</v>
      </c>
      <c r="D53" s="6" t="n">
        <v>101562</v>
      </c>
      <c r="E53" s="6" t="n">
        <v>4620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1:53:56Z</dcterms:created>
  <dcterms:modified xmlns:dcterms="http://purl.org/dc/terms/" xmlns:xsi="http://www.w3.org/2001/XMLSchema-instance" xsi:type="dcterms:W3CDTF">2019-12-10T11:53:56Z</dcterms:modified>
</cp:coreProperties>
</file>